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omprehensive Loss" sheetId="5" state="visible" r:id="rId5"/>
    <sheet xmlns:r="http://schemas.openxmlformats.org/officeDocument/2006/relationships" name="Statement of Changes in Stockho"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PATENTS AND TRADEMARKS" sheetId="11" state="visible" r:id="rId11"/>
    <sheet xmlns:r="http://schemas.openxmlformats.org/officeDocument/2006/relationships" name="ACCOUNTS PAYABLE AND ACCRUED EX" sheetId="12" state="visible" r:id="rId12"/>
    <sheet xmlns:r="http://schemas.openxmlformats.org/officeDocument/2006/relationships" name="10% SECURED CONVERTIBLE NOTES P" sheetId="13" state="visible" r:id="rId13"/>
    <sheet xmlns:r="http://schemas.openxmlformats.org/officeDocument/2006/relationships" name="NOTES PAYABLE - STOCKHOLDERS" sheetId="14" state="visible" r:id="rId14"/>
    <sheet xmlns:r="http://schemas.openxmlformats.org/officeDocument/2006/relationships" name="3.5% SECURED CONVERTIBLE PROMIS" sheetId="15" state="visible" r:id="rId15"/>
    <sheet xmlns:r="http://schemas.openxmlformats.org/officeDocument/2006/relationships" name="INCOME TAXES" sheetId="16" state="visible" r:id="rId16"/>
    <sheet xmlns:r="http://schemas.openxmlformats.org/officeDocument/2006/relationships" name="CONVERTIBLE PREFERRED STOCK" sheetId="17" state="visible" r:id="rId17"/>
    <sheet xmlns:r="http://schemas.openxmlformats.org/officeDocument/2006/relationships" name="STOCKHOLDERS' EQUITY" sheetId="18" state="visible" r:id="rId18"/>
    <sheet xmlns:r="http://schemas.openxmlformats.org/officeDocument/2006/relationships" name="STOCK OPTIONS AND WARRANTS" sheetId="19" state="visible" r:id="rId19"/>
    <sheet xmlns:r="http://schemas.openxmlformats.org/officeDocument/2006/relationships" name="OPERATING LEAS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INCOME TAXES (Tables)" sheetId="25" state="visible" r:id="rId25"/>
    <sheet xmlns:r="http://schemas.openxmlformats.org/officeDocument/2006/relationships" name="STOCK OPTIONS AND WARRANTS (Tab"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GOING CONCERN (Details)" sheetId="29" state="visible" r:id="rId29"/>
    <sheet xmlns:r="http://schemas.openxmlformats.org/officeDocument/2006/relationships" name="PATENTS AND TRADEMARKS (Details" sheetId="30" state="visible" r:id="rId30"/>
    <sheet xmlns:r="http://schemas.openxmlformats.org/officeDocument/2006/relationships" name="ACCOUNTS PAYABLE AND ACCRUED 31" sheetId="31" state="visible" r:id="rId31"/>
    <sheet xmlns:r="http://schemas.openxmlformats.org/officeDocument/2006/relationships" name="10% SECURED CONVERTIBLE NOTES32" sheetId="32" state="visible" r:id="rId32"/>
    <sheet xmlns:r="http://schemas.openxmlformats.org/officeDocument/2006/relationships" name="NOTES PAYABLE-STOCKHOLDERS (Det" sheetId="33" state="visible" r:id="rId33"/>
    <sheet xmlns:r="http://schemas.openxmlformats.org/officeDocument/2006/relationships" name="3.5% SECURED CONVERTIBLE PROM34" sheetId="34" state="visible" r:id="rId34"/>
    <sheet xmlns:r="http://schemas.openxmlformats.org/officeDocument/2006/relationships" name="INCOME TAXES (Narrative) (Detai" sheetId="35" state="visible" r:id="rId35"/>
    <sheet xmlns:r="http://schemas.openxmlformats.org/officeDocument/2006/relationships" name="INCOME TAXES (Schedule of Incom" sheetId="36" state="visible" r:id="rId36"/>
    <sheet xmlns:r="http://schemas.openxmlformats.org/officeDocument/2006/relationships" name="INCOME TAXES (Schedule of Effec" sheetId="37" state="visible" r:id="rId37"/>
    <sheet xmlns:r="http://schemas.openxmlformats.org/officeDocument/2006/relationships" name="INCOME TAXES (Schedule of Defer" sheetId="38" state="visible" r:id="rId38"/>
    <sheet xmlns:r="http://schemas.openxmlformats.org/officeDocument/2006/relationships" name="CONVERTIBLE PREFERRED STOCK (De" sheetId="39" state="visible" r:id="rId39"/>
    <sheet xmlns:r="http://schemas.openxmlformats.org/officeDocument/2006/relationships" name="STOCKHOLDERS' EQUITY (Details)" sheetId="40" state="visible" r:id="rId40"/>
    <sheet xmlns:r="http://schemas.openxmlformats.org/officeDocument/2006/relationships" name="STOCK OPTIONS AND WARRANTS (Nar" sheetId="41" state="visible" r:id="rId41"/>
    <sheet xmlns:r="http://schemas.openxmlformats.org/officeDocument/2006/relationships" name="STOCK OPTIONS AND WARRANTS (Wei" sheetId="42" state="visible" r:id="rId42"/>
    <sheet xmlns:r="http://schemas.openxmlformats.org/officeDocument/2006/relationships" name="STOCK OPTIONS AND WARRANTS (Sch" sheetId="43" state="visible" r:id="rId43"/>
    <sheet xmlns:r="http://schemas.openxmlformats.org/officeDocument/2006/relationships" name="STOCK OPTIONS AND WARRANTS (S44" sheetId="44" state="visible" r:id="rId44"/>
    <sheet xmlns:r="http://schemas.openxmlformats.org/officeDocument/2006/relationships" name="STOCK OPTIONS AND WARRANTS (Sum" sheetId="45" state="visible" r:id="rId45"/>
    <sheet xmlns:r="http://schemas.openxmlformats.org/officeDocument/2006/relationships" name="OPERATING LEASES (Details)" sheetId="46" state="visible" r:id="rId46"/>
    <sheet xmlns:r="http://schemas.openxmlformats.org/officeDocument/2006/relationships" name="RELATED PARTY TRANSACTIONS (Det"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716">
  <si>
    <t>Document and Entity Information - USD ($)</t>
  </si>
  <si>
    <t>12 Months Ended</t>
  </si>
  <si>
    <t>Dec. 31, 2016</t>
  </si>
  <si>
    <t>Mar. 31, 2017</t>
  </si>
  <si>
    <t>Jun. 30, 2016</t>
  </si>
  <si>
    <t>Document and Entity Information [Abstract]</t>
  </si>
  <si>
    <t>Document Type</t>
  </si>
  <si>
    <t>10-K</t>
  </si>
  <si>
    <t>Amendment Flag</t>
  </si>
  <si>
    <t>false</t>
  </si>
  <si>
    <t>Entity Registrant Name</t>
  </si>
  <si>
    <t>REGO PAYMENT ARCHITECTURES, INC.</t>
  </si>
  <si>
    <t>Entity Central Index Key</t>
  </si>
  <si>
    <t>Current Fiscal Year End Date</t>
  </si>
  <si>
    <t>--12-31</t>
  </si>
  <si>
    <t>Document Fiscal Period Focus</t>
  </si>
  <si>
    <t>FY</t>
  </si>
  <si>
    <t>Document Fiscal Year Focus</t>
  </si>
  <si>
    <t>Document Period End Date</t>
  </si>
  <si>
    <t>Dec. 31,
		2016</t>
  </si>
  <si>
    <t>Entity Filer Category</t>
  </si>
  <si>
    <t>Smaller Reporting Company</t>
  </si>
  <si>
    <t>Entity Voluntary Filers</t>
  </si>
  <si>
    <t>No</t>
  </si>
  <si>
    <t>Entity Well-known Seasoned Issuer</t>
  </si>
  <si>
    <t>Entity Current Reporting Status</t>
  </si>
  <si>
    <t>Yes</t>
  </si>
  <si>
    <t>Entity Public Float</t>
  </si>
  <si>
    <t>Entity Common Stock, Shares Outstanding</t>
  </si>
  <si>
    <t>Balance Sheets - USD ($)</t>
  </si>
  <si>
    <t>Dec. 31, 2015</t>
  </si>
  <si>
    <t>CURRENT ASSETS</t>
  </si>
  <si>
    <t>Cash and cash equivalents</t>
  </si>
  <si>
    <t>Accounts receivable, net of allowance of $0 and $6,293</t>
  </si>
  <si>
    <t xml:space="preserve"> </t>
  </si>
  <si>
    <t>Assets held for sale, net of accumulated depreciation of $0 and $23,174</t>
  </si>
  <si>
    <t>Prepaid expenses</t>
  </si>
  <si>
    <t>TOTAL CURRENT ASSETS</t>
  </si>
  <si>
    <t>PROPERTY AND EQUIPMENT</t>
  </si>
  <si>
    <t>Computer equipment</t>
  </si>
  <si>
    <t>Furniture and fixtures</t>
  </si>
  <si>
    <t>Gross property and equipment</t>
  </si>
  <si>
    <t>Less: accumulated depreciation</t>
  </si>
  <si>
    <t>Total property and equipment, net</t>
  </si>
  <si>
    <t>OTHER ASSETS</t>
  </si>
  <si>
    <t>Deposit</t>
  </si>
  <si>
    <t>Patents and trademarks, net of accumulated amortization of $133,130 and $96,282</t>
  </si>
  <si>
    <t>TOTAL OTHER ASSETS</t>
  </si>
  <si>
    <t>TOTAL ASSETS</t>
  </si>
  <si>
    <t>CURRENT LIABILITIES</t>
  </si>
  <si>
    <t>Accounts payable and accrued expenses</t>
  </si>
  <si>
    <t>Accounts payable and accrued expenses - related parties</t>
  </si>
  <si>
    <t>Preferred stock dividend liability</t>
  </si>
  <si>
    <t>10% Secured convertible notes payable - stockholders</t>
  </si>
  <si>
    <t>Notes payable, net of discount of $29,139 and $37,482</t>
  </si>
  <si>
    <t>TOTAL CURRENT LIABILITIES</t>
  </si>
  <si>
    <t>LONG-TERM LIABILITIES</t>
  </si>
  <si>
    <t>3.5% Secured convertible notes payable - stockholders</t>
  </si>
  <si>
    <t>CONTINGENCIES</t>
  </si>
  <si>
    <t>STOCKHOLDERS' DEFICIT</t>
  </si>
  <si>
    <t>Preferred stock</t>
  </si>
  <si>
    <t>Common stock, $ .0001 par value; 230,000,000 shares authorized; 118,017,626 and 117,517,626 shares issued and outstanding at December 31, 2016 and 2015</t>
  </si>
  <si>
    <t>Additional paid in capital</t>
  </si>
  <si>
    <t>Deferred compensation</t>
  </si>
  <si>
    <t>Accumulated deficit</t>
  </si>
  <si>
    <t>TOTAL LIABILITIES AND STOCKHOLDERS' DEFICIT</t>
  </si>
  <si>
    <t>Preferred Stock Series A [Member]</t>
  </si>
  <si>
    <t>Preferred Stock Series B [Member]</t>
  </si>
  <si>
    <t>Preferred Stock Series C [Member]</t>
  </si>
  <si>
    <t>Balance Sheets (Parenthetical) - USD ($)</t>
  </si>
  <si>
    <t>Allowance for doubtful accounts</t>
  </si>
  <si>
    <t>Assets held for sale, accumulated depreciation</t>
  </si>
  <si>
    <t>Patents and trademarks, accumulated amortization</t>
  </si>
  <si>
    <t>Notes payable, discount</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Statements of Operations - USD ($)</t>
  </si>
  <si>
    <t>Income Statement [Abstract]</t>
  </si>
  <si>
    <t>SALES</t>
  </si>
  <si>
    <t>OPERATING EXPENSES</t>
  </si>
  <si>
    <t>Sales and marketing</t>
  </si>
  <si>
    <t>Product development</t>
  </si>
  <si>
    <t>Integration and customer support</t>
  </si>
  <si>
    <t>General and administrative</t>
  </si>
  <si>
    <t>Strategic consulting</t>
  </si>
  <si>
    <t>Total operating expenses</t>
  </si>
  <si>
    <t>NET OPERATING LOSS</t>
  </si>
  <si>
    <t>OTHER INCOME (EXPENSE)</t>
  </si>
  <si>
    <t>Interest income</t>
  </si>
  <si>
    <t>Interest expense</t>
  </si>
  <si>
    <t>Cumulative translation adjustment upon closing of England office</t>
  </si>
  <si>
    <t>Other income</t>
  </si>
  <si>
    <t>Gain (loss) on disposition of fixed assets</t>
  </si>
  <si>
    <t>Total other income (expense)</t>
  </si>
  <si>
    <t>NET LOSS</t>
  </si>
  <si>
    <t>Less: Accrued preferred dividends</t>
  </si>
  <si>
    <t>NET LOSS ATTRIBUTABLE TO COMMON STOCKHOLDERS</t>
  </si>
  <si>
    <t>BASIC AND DILUTED NET LOSS PER COMMON SHARE</t>
  </si>
  <si>
    <t>BASIC AND DILUTED WEIGHTED AVERAGE COMMON SHARES OUTSTANDING</t>
  </si>
  <si>
    <t>Statement of Comprehensive Loss - USD ($)</t>
  </si>
  <si>
    <t>Statement of Comprehensive Income [Abstract]</t>
  </si>
  <si>
    <t>OTHER COMPREHENSIVE INCOME</t>
  </si>
  <si>
    <t>Foreign currency translation adjustments, net of tax</t>
  </si>
  <si>
    <t>TOTAL OTHER COMPREHENSIVE INCOME, net of tax</t>
  </si>
  <si>
    <t>COMPREHENSIVE LOSS</t>
  </si>
  <si>
    <t>Statement of Changes in Stockholders' Equity (Deficit) - USD ($)</t>
  </si>
  <si>
    <t>Common Stock [Member]</t>
  </si>
  <si>
    <t>Additional Paid-In Capital [Member]</t>
  </si>
  <si>
    <t>Deferred Compensation [Member]</t>
  </si>
  <si>
    <t>Accumulated Deficit [Member]</t>
  </si>
  <si>
    <t>Cumulative Translation Adjustment [Member]</t>
  </si>
  <si>
    <t>Total</t>
  </si>
  <si>
    <t>Balance at Dec. 31, 2014</t>
  </si>
  <si>
    <t>Balance, shares at Dec. 31, 2014</t>
  </si>
  <si>
    <t>Revaluation of options and warrants</t>
  </si>
  <si>
    <t>Issuance of warrants with notes payable</t>
  </si>
  <si>
    <t>Fair value of options for services</t>
  </si>
  <si>
    <t>Issuance of equity for services</t>
  </si>
  <si>
    <t>Issuance of equity for services, shares</t>
  </si>
  <si>
    <t>Forfeited restricted stock</t>
  </si>
  <si>
    <t>Forfeited restricted stock, shares</t>
  </si>
  <si>
    <t>Accrued preferred dividends</t>
  </si>
  <si>
    <t>Net loss</t>
  </si>
  <si>
    <t>Cumulative translation adjustment</t>
  </si>
  <si>
    <t>Balance at Dec. 31, 2015</t>
  </si>
  <si>
    <t>Balance, shares at Dec. 31, 2015</t>
  </si>
  <si>
    <t>Issuance of restricted common stock for services</t>
  </si>
  <si>
    <t>Issuance of restricted common stock for services, shares</t>
  </si>
  <si>
    <t>Revaluation of warrants</t>
  </si>
  <si>
    <t>Amortization of deferred compensation</t>
  </si>
  <si>
    <t>Forfeited restricted common stock</t>
  </si>
  <si>
    <t>Balance at Dec. 31, 2016</t>
  </si>
  <si>
    <t>Balance, shares at Dec. 31, 2016</t>
  </si>
  <si>
    <t>Statements of Cash Flows - USD ($)</t>
  </si>
  <si>
    <t>CASH FLOWS FROM OPERATING ACTIVITIES</t>
  </si>
  <si>
    <t>Adjustments to reconcile net loss to net cash: used in operating activities</t>
  </si>
  <si>
    <t>Provision for bad debts</t>
  </si>
  <si>
    <t>Fair value of options issued in exchange for services</t>
  </si>
  <si>
    <t>Forfeiture of restricted stock</t>
  </si>
  <si>
    <t>Fair value of common stock issued in exchange for services</t>
  </si>
  <si>
    <t>Accretion of discount on notes payable</t>
  </si>
  <si>
    <t>Depreciation and amortization</t>
  </si>
  <si>
    <t>(Gain) Loss on abandonment of patents and disposal of fixed assets</t>
  </si>
  <si>
    <t>Foreign currency translation adjustment from closing England office</t>
  </si>
  <si>
    <t>Decrease in assets</t>
  </si>
  <si>
    <t>Accounts receivable</t>
  </si>
  <si>
    <t>Deposits</t>
  </si>
  <si>
    <t>Increase in liabilities</t>
  </si>
  <si>
    <t>Deferred revenue</t>
  </si>
  <si>
    <t>Net cash used in operating activities</t>
  </si>
  <si>
    <t>CASH FLOWS FROM INVESTING ACTIVITIES</t>
  </si>
  <si>
    <t>Purchase of equipment</t>
  </si>
  <si>
    <t>Patent and trademark costs</t>
  </si>
  <si>
    <t>Net cash used in investing activities</t>
  </si>
  <si>
    <t>CASH FLOWS FROM FINANCING ACTIVITIES</t>
  </si>
  <si>
    <t>Proceeds from loans payable</t>
  </si>
  <si>
    <t>Repayment of loans payable</t>
  </si>
  <si>
    <t>Proceeds from convertible notes payable - stockholders</t>
  </si>
  <si>
    <t>Proceeds from notes payable - stockholders</t>
  </si>
  <si>
    <t>Net cash provided by financing activities</t>
  </si>
  <si>
    <t>EFFECT OF EXCHANGE RATE ON CASH</t>
  </si>
  <si>
    <t>NET DECREASE IN CASH AND CASH EQUIVALENTS</t>
  </si>
  <si>
    <t>CASH AND CASH EQUIVALENTS - BEGINNING OF YEAR</t>
  </si>
  <si>
    <t>CASH AND CASH EQUIVALENTS - END OF YEAR</t>
  </si>
  <si>
    <t>SUPPLEMENTAL DISCLOSURE OF CASH FLOW INFORMATION: Cash paid during year for:</t>
  </si>
  <si>
    <t>Interest</t>
  </si>
  <si>
    <t>Income taxes</t>
  </si>
  <si>
    <t>SUPPLEMENTAL DISCLOSURE OF NON-CASH FINANCING ACTIVITIES:</t>
  </si>
  <si>
    <t>Disposal of equipment in satisfaction of accounts payable</t>
  </si>
  <si>
    <t>Accrued preferred dividend</t>
  </si>
  <si>
    <t>Fair value of warrants issued as discount for note payable</t>
  </si>
  <si>
    <t>Accrued commitment fees as discount on notes payable</t>
  </si>
  <si>
    <t>Accounts payable converted to convertible notes - stockholders</t>
  </si>
  <si>
    <t>Accrued interest and commitment fees converted to 10% secured convertible notes payable - stockholders</t>
  </si>
  <si>
    <t>Fair value of stock issued as deferred compensation</t>
  </si>
  <si>
    <t>Conversion of unsecured notes payable into 10% secured convertible notes payable and 3.5% secured convertible notes payable</t>
  </si>
  <si>
    <t>Statements of Cash Flows (Parenthetical)</t>
  </si>
  <si>
    <t>Statement of Cash Flows [Abstract]</t>
  </si>
  <si>
    <t>Interest rate on debt</t>
  </si>
  <si>
    <t>10.00%</t>
  </si>
  <si>
    <t>3.50%</t>
  </si>
  <si>
    <t>SUMMARY OF SIGNIFICANT ACCOUNTING POLICIES</t>
  </si>
  <si>
    <t>Accounting Policies [Abstract]</t>
  </si>
  <si>
    <t>NOTE 1 – SUMMARY OF SIGNIFICANT ACCOUNTING POLICIES Nature of the Business Rego Payment Architectures, Inc. (formerly Virtual Piggy, Inc.) (the “Company”) was incorporated in the state of Delaware on February 11, 2008. Effective February 28, 2017, the Company changed its name from Virtual Piggy, Inc to Rego Payment Architectures, Inc. The Company is a technology company that will deliver an online and mobile payment platform solution for the family. The system allows parents and their children to manage, allocate funds and track their expenditures, savings and charitable giving on both a mobile device and online through the Company’s web portal. The Company’s system is designed to allow a minor to transact both online and in traditional brick and mortar retail outlets using the telephone handset as a payment device. The new payment platform automatically monitors regulatory compliance in real-time for all transactions; including protection of vendors from unintended regulatory infractions. In addition utilizing the same architecture we allow individual parents to create a contract with each child that sets the rules and parameters of how the child may use the mobile payment system with as much or as little parental oversight as the parent determines is necessary. In addition, the Company is including specialized technology that increases and improves the security of the system and protects the user’s identity while in use. Management believes that building on its COPPA advantage that the future of the Company will be based on the foundational architecture of the system that will allow its use across multiple financial markets where secure controlled payments are needed. For the under seventeen years of age market, the Company will use its OINK. Com brand. The Company intends to license in each alternative field of use the ability for its partners, distributors and/or value added resellers to private label each of the alternative markets. These partners will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is system are contemplated to come from multiple sources depending on the level of service and facilities requested by the parent. There will be levels of subscription revenue paid monthly, service fees, transaction fees and in some cases revenue sharing with banking and distribution partners. In addition, the Company is analyzing specific components of the technology for individual monetization as well as exploring opportunities in the Business to Business (“B2B”) realm. The new architecture lends itself to provide closed network capability that allow B2B transactions outside of the traditional payment processing interchange services. This reduces the cost of transacting between businesses. Businesses that join the B2B will be able to perform instant settlements of transactions at lower fees than traditional services. The Company’s principal office is located in Palm Beach, Florida, and in 2013 the Company opened an office in London, England to support the sales and marketing efforts in Europe and the development of its mobile applications. The London office was closed in September 2015. On December 3, 2015, Finity, Inc. was incorporated as a wholly owned subsidiary of the Company. On December 11, 2015, Finity, Inc. changed its name to Finitii, Inc. Finitii, Inc. was established as a not for profit entity for the purpose of teaching children financial literacy. On November 29, 2016, Finitii, Inc. was dissolved, without having any operations since inception. Basis of Presentation The accompanying financial statements of Rego Payment Architectures, Inc. (formerly Virtual Piggy, Inc.) have been prepared in accordance with accounting principles generally accepted in the United States of America. The Company’s activities are subject to significant risks and uncertainties, including failing to secure additional financing to operationalize the Company’s current technology before another company develops similar technology to compete with the Company.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omprehensive Income The Company follows Financial Accounting Standards Board Accounting Standards Codification (“FASB ASC”) 220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consisting of a foreign translation adjustment. Fair Value of Financial Instruments The Company’s financial instruments consist of accounts receivable, accounts payable and accrued expenses and notes payable.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Level 1: Quoted market price in active markets for identical assets or liabilities Level 2: Observable market based inputs or unobservable inputs that are corroborated by market data Level 3: Unobservable inputs that are not corroborated by market data The level in the fair value hierarchy within which a fair value measurement falls is based on the lowest level input that is significant to the fair value measurement in its entirety. Foreign Currency Translation The functional currency of operations outside the U.S. was British Pounds. The Company closed its sales office in England in September 2015, and the cumulative translation adjustment was reported as part of the gain on closing the England office in accordance with FASB ASC 830-30, Foreign Currency Matters Concentration of Credit Risk Involving Cash The Company may have deposits with a financial institution which at times exceed Federal Deposit Insurance Corporation (“FDIC”) coverage. The Company has not experienced any losses from maintaining cash accounts in excess of federally insured limits. 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Property and Equipment 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length of the related leases or the estimated useful lives of the assets. Depreciation expense related to property and equipment was $7,064 and $76,866 for the years ended December 31, 2016 and 2015 and is included in general and administrative expenses. The Company’s depreciation and amortization policies on property and equipment are as follows:
Useful life
(in years)
Computer equipment
3 - 5
Furniture and fixtures
7
Leasehold improvements
Term of lease
Patents and Trademarks The Company has four issued patents with the United States Patent and Trademark Office (“USPTO”), entitled “System and Method for Verifying the Age of an Internet User,” “System and Method for Virtual Piggy Bank Wish-List,” ”Parent Match” and “System and Method for Virtual Piggy Bank.” The Company has filed for one provisional U.S. patent application, as well as twelve non-provisional U.S. patent applications, three of which are pending, four of which have been allowed, and five of which have been abandoned. Additionally, the Company has been granted two patents, entitled “Virtual Piggy Bank” and “Parent Match,” in each of Germany, Canada, and Australia. The Company also has patents pending in the Republic of Korea under the Patent Cooperation Treaty (“PCT”). Costs associated with the registration and legal defense of the patents have been capitalized and are amortized on a straight-line basis over the estimated lives of the patents. Long-Lived Assets The Company evaluates the recoverability of its long-lived assets in accordance with FASB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 Deferred Financing Costs Costs incurred in securing long-term debt are deferred and amortized, as a charge to interest expense, over the term of the related debt. In the case of long-term debt modifications, the Company follows the guidance provided by FASB ASC 470-50, Debt-Modification and Extinguishments Convertible Notes Payable Convertible notes payable,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BCF”) as a debt discount, which is then accreted to interest expense over the life of the related debt using the straight-line method, which approximates the effective interest method. Revenue Recognition In accordance with FASB ASC 605, Revenue Recognition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3 through 2016 remain subject to examination by major tax jurisdictions. Stock-based Payments The Company accounts for stock-based compensation under the provisions of FASB ASC 718, Compensation—Stock Compensation Equity-Based Payments to Non-Employees Advertising Costs Advertising costs are expensed as incurred. Advertising costs were $0 and $119,036 for the years ended December 31, 2016 and 2015. These costs are included in sales and marketing expenses. Product Development Costs In accordance with FASB ASC 730, research and development costs are expensed when incurred. Research and development costs were $830,052 and $1,643,327 for the years ended December 31, 2016 and 2015. Loss Per Share The Company follows FASB ASC 260 when reporting Earnings Per Share resulting in the presentation of basic and diluted earnings per share. Because the Company reported a net loss for each of the years ended December 31, 2016 and 2015, common stock equivalents, including preferred stock, stock options and warrants were anti-dilutive; therefore, the amounts reported for basic and diluted loss per share were the same. Start-up Costs In accordance with FASB ASC 720 , Segment Information The Company is organized and operates as one operating segment. In accordance with FASB ASC 280, Segment Reporting Recently Adopted Accounting Pronouncements In August 2014, the FASB issued ASU 2014-15, Presentation of Financial Statements – Going Concern (Subtopic 205-40), Disclosure of Uncertainties about an Entity’s Ability to Continue as a Going Concern Recently Issued Accounting Pronouncements Not Yet Adopted
In May 2014, the FASB issued ASU No. 2014-09, Revenue from Contracts with Customers (Topic 606) In August 2015, the FASB issued ASU 2015-14 which deferred the effective date of Update 2014-09 to annual reporting periods beginning after December 15, 2017. The Company anticipates that the impact of this guidance on the financial statements will not be material.
In November 2015, the FASB issued ASU No. 2015-17, Income Taxes (Topic 740), Balance Sheet Classification of Deferred Taxes In February 2016, the FASB issued ASU No. 2016-02, Leases (Topic 842) In March 2016, the FASB issued ASU No. 2016-09, Compensation – Stock Compensation (Topic 718): Improvements to Employee Share-Based Payment Accounting</t>
  </si>
  <si>
    <t>GOING CONCERN</t>
  </si>
  <si>
    <t>GOING CONCERN [Abstract]</t>
  </si>
  <si>
    <t>NOTE 2 – GOING CONCERN The accompanying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s current monetization model is to derive revenues from levels of subscription revenue paid monthly, service fees, transaction fees and in some cases revenue sharing with banking and distribution partners. As these bases of revenues grow, the Company expects to generate additional revenue to support operations. As of March 31, 2017, the Company has a cash position
of approximately $21,000. Based upon the current cash position and the Company’s planned expense run rate, management
believes the Company has funds currently to finance its operations through April 2017.</t>
  </si>
  <si>
    <t>PATENTS AND TRADEMARKS</t>
  </si>
  <si>
    <t>Goodwill and Intangible Assets Disclosure [Abstract]</t>
  </si>
  <si>
    <t>NOTE 3 – PATENTS AND TRADEMARKS The Company continues to apply for patents and purchased the Oink trademark in November 2013. Accordingly, costs associated with the registration of the patents have been capitalized and are amortized on a straight-line basis over the estimated lives of the patents (20 years). The trademark is also being amortized on a straight-line basis over its estimated useful life of 20 years. At December 31, 2016 and 2015, capitalized patent and trademark costs, net of accumulated amortization, were $552,573 and $589,420. Amortization expense for patents and trademarks was $36,848 and $37,209 for the years ended December 31, 2016 and 2015. During 2016 and 2015, the Company abandoned its application for several of its patents and trademarks. Accordingly, the Company recorded a charge to general and administrative expenses for $0 and $43,391 relating to costs previously capitalized with respect to these applications.</t>
  </si>
  <si>
    <t>ACCOUNTS PAYABLE AND ACCRUED EXPENSES - RELATED PARTIES</t>
  </si>
  <si>
    <t>Accounts Payable And Accrued Expenses - Related Parties</t>
  </si>
  <si>
    <t xml:space="preserve">NOTE 4 – ACCOUNTS PAYABLE AND ACCRUED EXPENSES – RELATED PARTIES
The Company owes the Chief Executive Officer a total of $37,670 as of December 31, 2016, including unpaid salary of $32,697 and expenses of $4,973. The Company owes the Chief Financial Officer a total of $17,011 as of December 31, 2016, including unpaid salary of $16,969 and expenses of $42. The Company owes the Secretary of the Company a total of $3,143 for unpaid salary.
The Company owes the Chief Executive Officer’s brother $1,500 for development work that he is providing under a consulting agreement. </t>
  </si>
  <si>
    <t>10% SECURED CONVERTIBLE NOTES PAYABLE - STOCKHOLDERS</t>
  </si>
  <si>
    <t>CONVERTIBLE NOTES PAYABLE-STOCKHOLDERS [Abstract]</t>
  </si>
  <si>
    <t>NOTE 5 – 10% SECURED CONVERTIBLE NOTES PAYABLE - STOCKHOLDERS
On March 6, 2015, the Company, pursuant to a Securities Purchase Agreement (the “Purchase Agreement”), issued $2,000,000 aggregate principal amount of its 10% Secured Convertible Promissory Notes due March 5, 2016 (the “Notes”) to certain stockholders. On May 11, 2015, the Company issued an additional $940,000 of Notes to stockholders. The maturity dates of the Notes were extended to March 5, 2017 with the consent of the Note holders. On May 5, 2016, the Company issued an additional $100,000 of Notes to stockholders. Of the $3,040,000 of Notes, $150,000 were exchanged for 3.5% Secured Convertible Promissory Notes on August 26, 2016 (See Note 6). The Notes are convertible by the holders, at any time, into shares of the Company’s Series B Preferred Stock at a conversion price of $90.00 per share, subject to adjustment for stock splits, stock dividends and similar transactions with respect to the Series B Preferred Stock only. Each share of Series B Preferred Stock is currently convertible into 100 shares of the Company’s common stock at a current conversion price of $0.90 per share, subject to anti-dilution adjustment as described in the Certificate of Designation of the Series B Preferred Stock. In addition, pursuant to the terms of a Security Agreement entered into on May 11, 2015 by and among the Company, the Investors and a collateral agent acting on behalf of the Investors (the “Security Agreement”), the Notes are secured by a lien against substantially all of the Company’s business assets. Pursuant to the Purchase Agreement, the Company also granted piggyback registration rights to the holders of the Series B Preferred Stock upon a conversion of the Notes. On August 26, 2016, the Company
exchanged in total $2,029,364, including principal amount of previously unsecured notes payable of $1,685,000, accounts
payable of $143,793, accrued interest of $123,658 and commitment fees of $76,913, for 10% Secured Convertible Promissory
Notes, which are now due March 2018. Of these notes, $460,100 were subsequently exchanged for 3.5% Secured
Convertible Notes. On November 9, 2016, the Company exchanged $100,000 principal amount of the 10% Secured Convertible Promissory Notes for $100,000 of the 3.5% Secured Convertible Notes (See Note 6). On December 9, 2016, the Company exchanged
$99,000 principal amount of the 10% Secured Convertible Promissory Notes for $99,000 of the 3.5% Secured Convertible Notes (See
Note 6). In addition,
the maturity date of all of the 10% Secured Convertible Promissory Notes have been extended to March 2018, subsequent to
December 31, 2016. The Notes are recorded as a current liability,
in the amount of $4,260,264 as of December 31, 2016. Interest accrued on the notes was $575,022 and $225,452 as of December
31, 2016 and 2015. Interest expense related to these notes payable was $109,533 and $74,104 for the years ended December
31, 2016 and 2015.</t>
  </si>
  <si>
    <t>NOTES PAYABLE - STOCKHOLDERS</t>
  </si>
  <si>
    <t>Debt Disclosure [Abstract]</t>
  </si>
  <si>
    <t>NOTE 6 – NOTES PAYABLE - STOCKHOLDERS On July 20, 2015, the Company entered into agreements with three stockholders that each included notes payable in the amount of $250,200, and two-year warrants to purchase 50,000 shares of the Company’s common stock at $0.90. The notes bore interest at 10% per annum and notes payable in the amount of $200,200 contained a commitment fee of 7.5%, which with the principal balance are payable upon the earlier of:
a.
The 6 month anniversary of the note payable;
b.
The Company closing a specific joint venture agreement; or
c.
The Company completes an additional $1 million minimum financing pursuant to its offering of 10% Secured Convertible Promissory Notes. The warrants were valued at $4,073, fair value, using the Black-Scholes option pricing model to calculate the grant-date fair value of the warrants, with the following assumptions: no dividend yield, expected volatility of 114.9%, risk free interest rate of .71% and expected option life of 2 years. The warrant values were treated as a discount to the value of the note payable in accordance with FASB ASC 835-30-25, Recognition On August 12, 2015, the Company entered into an agreement with a stockholder that included a note payable in the amount of $100,100, and two-year warrants to purchase 20,000 shares of the Company’s common stock at $0.90. The notes bore interest at 10% per annum and had the same repayment terms as above. The warrants were valued at $1,175, fair value, using the Black-Scholes option pricing model to calculate the grant-date fair value of the warrants, with the following assumptions: no dividend yield, expected volatility of 118.7%, risk free interest rate of .67% and expected option life of 2 years. The warrant values were treated as a discount to the value of the note payable in accordance with FASB ASC 835-30-25, Recognition, On September 18, 2015, the Company entered into an agreement with a stockholder that included a note payable in the amount of $125,000, and two-year warrants to purchase 25,000 shares of the Company’s common stock at $0.90. The note bore interest at 10% per annum, contained a commitment fee of 7.5%, and had the same repayment terms as above. The warrants were valued at $3,093 fair value, using the Black-Scholes option pricing model to calculate the grant-date fair value of the warrants, with the following assumptions: no dividend yield, expected volatility of 118.7%, risk free interest rate of 0.67% and expected option life of 2 years. The warrant values were treated as a discount to the value of the note payable in accordance with FASB ASC 835-30-25, Recognition Between October 6 and 9, 2015, the Company entered into agreements with four stockholders that included notes payable in the aggregate amount of $150,000, and two-year warrants to purchase 75,000 shares of the Company’s common stock at $0.90. The notes bore interest at 10% per annum, and had the same repayment terms as above. The warrants were valued at $13,106 fair value, using the Black-Scholes option pricing model to calculate the grant-date fair value of the warrants, with the following assumptions: no dividend yield, expected volatility of 132.9% to 133.2%, risk free interest rate of 0.61% to 0.65% and expected option life of 2 years. The warrant values were treated as a discount to the value of the note payable in accordance with FASB ASC 835-30-25, Recognition On October 15, 2015, the Company entered into an agreement with a stockholder that included a note payable in the amount of $200,000, and two-year warrants to purchase 40,000 shares of the Company’s common stock at $0.90. The note bore interest at 10% per annum, contained a commitment fee of 7.5%, and had the same repayment terms as above. The warrants were valued at $7,262 fair value, using the Black-Scholes option pricing model to calculate the grant-date fair value of the warrants, with the following assumptions: no dividend yield, expected volatility of 133.0%, risk free interest rate of 0.61% and expected option life of 2 years. The warrant values were treated as a discount to the value of the note payable in accordance with FASB ASC 835-30-25, Recognition On November 19, 2015, the Company entered into an agreement with the Chairman of the Board (who is also a stockholder) that included a note payable in the amount of $20,000, and two-year warrants to purchase 4,000 shares of the Company’s common stock at $0.90. The note bore interest at 10% per annum and had the same repayment terms as above. The warrants were valued at $664 fair value, using the Black-Scholes option pricing model to calculate the grant-date fair value of the warrants, with the following assumptions: no dividend yield, expected volatility of 133.6%, risk free interest rate of 0.91% and expected option life of 2 years. The warrant values were treated as a discount to the value of the note payable in accordance with FASB ASC 835-30-25, Recognition, On December 1, 2015, the Company entered into an agreement with a stockholder that included a note payable in the amount of $16,000, and two-year warrants to purchase 3,200 shares of the Company’s common stock at $0.90. The note bore interest at 10% per annum and had the same repayment terms as above. The warrants were valued at $416 fair value, using the Black-Scholes option pricing model to calculate the grant-date fair value of the warrants, with the following assumptions: no dividend yield, expected volatility of 133.6%, risk free interest rate of 0.91% and expected option life of 2 years. The warrant values were treated as a discount to the value of the note payable in accordance with FASB ASC 835-30-25, Recognition On December 8, 2015, the Company entered into an agreement with its Chairman of the Board (who is also a stockholder) that included a note payable in the amount of $100,100, and two-year warrants to purchase 20,000 shares of the Company’s common stock at $0.90. The note bore interest at 10% per annum, contained a commitment fee of 7.5%, and had the same repayment terms as above. The warrants were valued at $2,348 fair value, using the Black-Scholes option pricing model to calculate the grant-date fair value of the warrants, with the following assumptions: no dividend yield, expected volatility of 133.6%, risk free interest rate of 0.94% and expected option life of 2 years. The warrant values were treated as a discount to the value of the note payable in accordance with FASB ASC 835-30-25, Recognition On December 28 and 29, 2015, the Company entered into agreements with two stockholders that included notes payable in the aggregate amount of $65,000, and two-year warrants to purchase 13,000 shares of the Company’s common stock at $0.90. The notes bore interest at 10% per annum, and had the same repayment terms as above. The warrants were valued at $964 fair value, using the Black-Scholes option pricing model to calculate the grant-date fair value of the warrants, with the following assumptions: no dividend yield, expected volatility of 134.8% to 134.9%, risk free interest rate of 1.05% to 1.09% and expected option life of 2 years. The warrant values were treated as a discount to the value of the note payable in accordance with FASB ASC 835-30-25, Recognition
On January 15 and 19, 2016, the Company entered into agreements with two stockholders that included notes payable in the aggregate amount of $62,500, and two-year warrants to purchase 12,500 shares of the Company’s common stock at $0.90. The notes bore interest at 10% per annum, and had the same repayment terms as above. Recognition On January 29 and February 3, 2016, the Company entered into agreements with two stockholders that included notes payable in the aggregate amount of $90,000, and two-year warrants to purchase 18,000 shares of the Company’s common stock at $0.90. The notes bore interest at 10% per annum, and had the same repayment terms as above. Recognition On February 23, 2016, the Company entered into agreements with three stockholders that included notes payable in the aggregate amount of $26,000, and two-year warrants to purchase 5,200 shares of the Company’s common stock at $0.90 per share. The notes bore interest at 10% per annum, and had the same repayment terms as above. Recognition On March 2, 2016, the Company entered into an agreement with a stockholder that included a note payable in the amount of $5,000, and two-year warrants to purchase 1,000 shares of the Company’s common stock at $0.90 per share. The note bore interest at 10% per annum and had the same repayment terms as above. Recognition On March 4, 2016, the Company entered into an agreement with a stockholder that included a note payable in the amount of $100,100, and two-year warrants to purchase 20,020 shares of the Company’s common stock at $0.90 per share. The note bore interest at 10% per annum and had the same repayment terms as above. Recognition On March 15, 2016, the Company entered into an agreement with a stockholder that included a note payable in the amount of $200,000, and two-year warrants to purchase 40,000 shares of the Company’s common stock at $0.90 per share. The note bore interest at 10% per annum and had the same repayment terms as above. Recognition On April 18, 2016, the Company entered into an agreement with two stockholders that included a note payable in the amount of $20,000 and two-year warrants to purchase 4,000 shares of Company common stock at an exercise price of $0.90 per share. The Notes bore interest at 10% per annum and had the same repayment terms as above. Recognition
On April 20, 2016, the Company entered into an agreement with a stockholder that included a note payable in the amount of $5,000 and two-year warrants to purchase 1,000 shares of Company common stock at an exercise price of $0.90 per share. The Notes bore interest at 10% per annum and had the same repayment terms as above. Recognition On April 25, 2016, the Company entered into an agreement with a stockholder that included a note payable in the amount of $50,000 and two-year warrants to purchase 10,000 shares of Company common stock at an exercise price of $0.90 per share. The Notes bore interest at 10% per annum and had the same repayment terms as above. Recognition On June 1, 2016, the Company entered into an agreement with a stockholder that included a note payable in the amount of $50,000 and two-year warrants to purchase 10,000 shares of Company common stock at an exercise price of $0.90 per share. The Notes bore interest at 10% per annum and had the same repayment terms as above. Recognition On June 9, 2016, the Company entered into an agreement with a stockholder that included a note payable in the amount of $50,000 and two-year warrants to purchase 10,000 shares of Company common stock at an exercise price of $0.90 per share. The Notes bore interest at 10% per annum and had the same repayment terms as above. Recognition The 7.5% commitment fees, amounting to $54,405, on the Notes Payable were treated as a discount to the value of the notes payable in accordance with FASB ASC 835-30-25, Recognition
All of the above notes payable, accrued interest and commitment fees were exchanged for 10% Secured Promissory Notes on August 26, 2016 (See Note 5). On December 29, 2016, the Company issued a $67,500 principal amount unsecured Promissory Note to an accredited investor pursuant to a Promissory Note Agreement. The Investor received a five year Warrant to purchase 100,000 shares of Company common stock at an exercise price of $0.90 per share. The note bears interest at a rate of ten percent (10%) per annum and matures one month after the issuance date, or on such earlier date that (i) the Company completes the closing of a specified joint venture agreement or (ii) the Company completes the sale of at least an additional $1 million of 10% Secured Convertible Promissory Notes. Recognition The notes payable are recorded as a current liability
in the amount of $38,361 as of December 31, 2016. Interest accrued on the outstanding notes payable during the years
ended December 31, 2016 and 2015 was $0 and $81,831. The note has been extended until April 29, 2017 and the Company has
paid $15,000 against the principal and interest subsequent to December 31, 2016.</t>
  </si>
  <si>
    <t>3.5% SECURED CONVERTIBLE PROMISSORY NOTES PAYABLE</t>
  </si>
  <si>
    <t>Secured Convertible Promissory Notes Payable</t>
  </si>
  <si>
    <t>NOTE 7 – 3.5% SECURED CONVERTIBLE PROMISSORY NOTES PAYABLE On August 26, 2016, the Company, pursuant to a Securities Purchase Agreement (the “Purchase Agreement”), issued $600,000 aggregate principal amount of its 3.5% Secured Convertible Promissory Notes due June 30, 2018 (the “New Secured Notes”) to certain accredited investors (the “Investors”), The aggregate consideration provided in the New Secured Note Offering consisted of $300,000 in cash and the exchange of $300,000 outstanding principal amount of 10% Secured Convertible Promissory Notes due March 6, 2017 (the “Prior Secured Notes”) for New Secured Notes. In September 2016, the Company issued $820,200 aggregate principal amount of its New Secured Notes to certain accredited investors. The aggregate consideration provided consisted of $510,100 in cash and the exchange of $310,100 outstanding principal amount of 10% Secured Convertible Promissory Notes. In November 2016, the Company issued $450,000 aggregate principal amount of its New Secured Notes to certain accredited investors. The aggregate consideration provided consisted of $350,000 in cash and the exchange of $100,000 outstanding principal amount of 10% Secured Convertible Promissory Notes. In December 2016, the Company issued $199,000 aggregate principal amount of its New Secured Notes to certain accredited investors. The aggregate consideration provided consisted of $100,000 in cash and the exchange of $99,000 outstanding principal amount of 10% Secured Convertible Promissory Notes. The New Secured Notes are convertible by the holders, at any time, into shares of the Company’s newly authorized Series C Cumulative Convertible Preferred Stock (“Series C Preferred Stock”) at a conversion price of $90.00 per share, subject to adjustment for stock splits, stock dividends and similar transactions with respect to the Series C Preferred Stock only. Each share of Series C Preferred Stock is currently convertible into 100 shares of the Company’s common stock at a current conversion price of $0.90 per share, subject to full ratchet anti-dilution adjustment for one year and weighted average anti-dilution adjustment thereafter, as described in the Certificate of Designation of the Series C Preferred Stock. Upon a liquidation event, the Company shall first pay to the holders of the Series C Preferred Stock, on a pari passu basis with the holders of the Company’s outstanding Series A Preferred Stock and Series B Preferred Stock, an amount per share equal to 700% of the conversion price (i.e., $630.00 per share of Series C Preferred Stock), plus all accrued and unpaid dividends on each share of Series C Preferred Stock (the “Series C Preference Amount”). The Series C Preference Amount shall be paid prior and in preference to payment of any amounts to the Common Stock. After the payment of all preferential amounts required to be paid to the holders of shares of Series C Preferred Stock, Series A Preferred Stock, Series B Preferred Stock and any additional senior preferred stock, the Series C Preferred Stock participates in further distributions subject to an aggregate cap of seven and one-half times (7.5x) the original issue price thereof, plus all accrued and unpaid dividends. The New Secured Notes are recorded as a long-term liability in the amount of $2,069,200 as of December 31, 2016. Interest accrued on the New Secured Notes was $19,833 and $0 as of December 31, 2016 and December 31, 2015. Interest expense related to these notes payable was $19,833 and $0 for the years ended December 31, 2016.</t>
  </si>
  <si>
    <t>INCOME TAXES</t>
  </si>
  <si>
    <t>Income Tax Disclosure [Abstract]</t>
  </si>
  <si>
    <t xml:space="preserve">NOTE 8 - INCOME TAXES The Company follows FASB ASC 740-10-10 whereby an entity recognizes deferred tax assets and liabilities for future tax consequences or events that have been previously recognized in the Company’s financial statements or tax returns. The measurement of deferred tax assets and liabilities is based on provisions of enacted tax law. The effects of future changes in tax laws or rates are not anticipated. At December 31, 2016, the Company has a net operating loss (“NOL”) that approximates $59 million. Consequently, the Company may have NOL carryforwards available for federal income tax purposes, which would begin to expire in 2028. Deferred tax assets would arise from the recognition of anticipated utilization of these net operating losses to offset future taxable income. The income tax (benefit) provision consists of the following:
December 31,
2016
2015
Current
$
(1,655,000
)
$
(2,714,000
)
Deferred
(322,000
)
(402,000
)
Change in valuation allowance
1,977,000
3,116,000
$
-
$
- The following is a reconciliation of the tax derived by applying the U.S. Federal Statutory Rate of 35% to the earnings before income taxes and comparing that to the recorded tax provisions:
December 31, 2016
December 31, 2015
Amount
%
Amount
%
U.S federal income tax benefit at
Federal statutory rate
$
(1,689,000
)
(35
)
$
(2,681,000
)
(35
)
State tax, net of federal tax effect
(289,000
)
(6
)
(460,000
)
(6
)
Non-deductible share-based compensation
-
(0
)
-
(0
)
Non-deductible other expenses
1,000
-
25,000
-
Change in valuation allowance
1,977,000
41
3,116,000
41
Net
$
-
-
$
-
- The primary components of the Company’s December 31, 2016 and 2015 deferred tax assets, liabilities and related valuation allowances are as follows:
December 31,
2016
2015
Deferred tax asset for NOL carryforwards
$
(24,084,000
)
$
(22,428,000
)
Deferred tax asset for stock based compensation
(2,560,000
)
(2,239,000
)
Valuation allowance
26,644,000
24,667,000
Net
$
-
$
- </t>
  </si>
  <si>
    <t>CONVERTIBLE PREFERRED STOCK</t>
  </si>
  <si>
    <t>Preferred Stock, Number of Shares, Par Value and Other Disclosures [Abstract]</t>
  </si>
  <si>
    <t>NOTE 9 – CONVERTIBLE PREFERRED STOCK Series A Preferred Stock The conversion feature of the additional Series A Preferred Stock is an embedded derivative, which is classified as a liability in accordance with FASB ASC 815 and was valued in accordance with FASB ASC 470 as a beneficial conversion feature at a fair market value of $3,489,000 at April 30, 2014 and $0 at December 31, 2016. This was classified as an embedded derivative liability and a discount to Series A Preferred Stock. Since the Series A Preferred Stock can be converted at any time, the full amount of the discount was accreted and reflected as a deemed distribution. Series B Preferred Stock The conversion feature of the Series B Preferred Stock is an embedded derivative, which is classified as a liability in accordance with FASB ASC 815 and was valued in accordance with FASB ASC 470 as a beneficial conversion feature at a fair market value of $375,841 at October 30, 2014, and $0 at December 31, 2016. This was classified as an embedded derivative liability and a discount to Series B Preferred Stock. Since the Series B Preferred Stock can be converted at any time, the full amount of the discount was accreted and reflected as a deemed distribution. Because the Series B Preferred Stock can be converted at any time, the embedded derivative is classified as a current liability. The Warrants associated with the Series B Preferred Stock were also classified as equity, in accordance with FASB ASC 480-10-25. Therefore it is not necessary to bifurcate these Warrants from the Series B Preferred Stock. The Series B Preferred Stock is pari passu with the Series A Preferred Stock and has a preference in liquidation equal to two times the Original Issue Price to be paid out of assets available for distribution prior to holders of common stock and thereafter participates with the holders of common stock in any remaining proceeds subject to an aggregate cap of 2.5 times the Original Issue Price. The Series B Preferred Stockholders may cast the number of votes equal to the number of whole shares of common stock into which the shares of Series B Preferred Stock can be converted. The Series B Preferred Stock also contains customary approval rights with respect to certain matters. The conversion price of the Series B Preferred Stock is currently $0.90 per share. The Series B Preferred Stock is subject to mandatory conversion if certain registration or related requirements are satisfied and the average closing price of the Company’s common stock exceeds 2.5 times the conversion price over a period of twenty consecutive trading days. Series C Preferred Stock In August 2016, the Company authorized 150,000 shares of the Company’s Series C Cumulative Convertible Preferred Stock (“Series C”). As of December 31, 2016, none of the Series C shares are issued or outstanding. After the date of issuance of Series C, dividends at the rate of $7.20 per share will begin accruing and will be cumulative. The Series C Preferred Stock is pari passu with the Series A Preferred Stock and Series B Preferred Stock and has a preference in liquidation equal to seven times the Original Issue Price to be paid out of assets available for distribution prior to holders of common stock and thereafter participates with the holders of common stock in any remaining proceeds subject to an aggregate cap of 7.5 times the Original Issue Price. The Series C Preferred Stockholders may cast the number of votes equal to the number of whole shares of common stock into which the shares of Series C Preferred Stock can be converted. The Series C Preferred Stock also contains customary approval rights with respect to certain matters. As of December 31, 2016, the value of the cumulative 8% dividends for all preferred stock was $2,877,424. Such dividends will be paid when and if declared payable by the Company’s board of directors or upon the occurrence of certain liquidation events. In accordance with FASB ASC 260-10-45-11, the Company has recorded these accrued dividends as a current liability.</t>
  </si>
  <si>
    <t>STOCKHOLDERS' EQUITY</t>
  </si>
  <si>
    <t>Stockholders' Equity Note [Abstract]</t>
  </si>
  <si>
    <t>NOTE 10 – STOCKHOLDERS’ EQUITY Extension and Revaluation of Options and Warrants In February 2015, the Board of Directors of the Company approved amendments extending the term of outstanding warrants to purchase in the aggregate 3,877,970 shares of common stock of the Company at exercise prices ranging from $0.01 per share to $1.00 per share. These warrants were scheduled to expire at various dates during 2015 and were each extended for an additional one year period from the applicable current expiration date, with the new expiration dates ranging from February 23, 2016 to December 28, 2016. The increase in fair value of this term extension was $219,051 which was expensed during the period. The Company used the Black-Scholes option pricing model to calculate the increase in fair value, with the following assumptions for the extended warrants: no dividend yield, expected volatility of 95.1%, risk free interest rate of 0.22%, and expected warrant life of 1.28 years. In February 2015, the Company extended options previously granted to two of its executive officers, which included 3,500,000 options exercisable at $0.04 per share. The increase in fair value of this term extension was $9,692 which was expensed during the period. The Company used the Black-Scholes option pricing model to calculate the increase in fair value after the extension, with the following assumptions: no dividend yield, expected volatility of 96.4%, risk free interest rate of 0.64%, and expected option life of 2 years. In April 2015, the Company extended options previously granted to an executive officer, which included 250,000 options exercisable at $0.75 per share and 250,000 options exercisable at $0.90 per share. The increase in fair value of this term extension was $25,175. The Company used the Black-Scholes option pricing model to calculate the increase in fair value after the extension, with the following assumptions; no dividend yield, expected volatility of 100.9%, risk free interest rate of 0.24% and 0.42% and expected life of 2.4 years and 2.6 years. In November 2015, the Company extended and reduced the exercise price of options previously granted to an executive officer, which included 250,000 options exercisable at $1.01 per share and are now exercisable at $0.31 per share. The increase in fair value of this term extension and exercise price reduction was $38,109. The Company used the Black-Scholes option pricing model to calculate the increase in fair value after the extension, with the following assumptions; no dividend yield, expected volatility of 133.4%, risk free interest rate of 0.87%. and expected life of 2 years. On January 25, 2016, the Board of Directors approved amendments extending the term of outstanding warrants to purchase in the aggregate 24,372,838 shares of common stock of the Company at exercise prices ranging from $0.01 per share to $3.00 per share. These warrants were scheduled to expire at various dates during 2016 and were each extended for an additional one year period from the applicable current expiration date, with the new expiration dates ranging from January 26, 2017 to December 28, 2017. The increase in fair value of this term extension was $1,305,411 which was expensed during the three months ended March 31, 2016. The Company used the Black-Scholes option pricing model to calculate the increase in fair value, with the following assumptions for the extended warrants: no dividend yield, expected volatility of 161.3%, risk free interest rate of 0.47%, and expected warrant life of 1.27 years. On April 14, 2016, the Company appointed a new Chief Executive Officer and Chairman of the Board, with such appointments taking effect on April 18, 2016. In connection with his appointment, the Company also simultaneously entered into an Employment Agreement with the Chief Executive Officer and Chairman of the Board, pursuant to which he will be employed on an at will basis at an annual salary of $240,000 during the first year of employment. He also received options to purchase 3,000,000 shares of the Company’s common stock at an exercise price of $0.90 per share, vesting over three years and 500,000 shares of restricted stock, 250,000 of which vest immediately and the remainder vest on the one year anniversary of his employment. The options were valued at $196,505 fair value using the Black-Scholes option pricing model to calculate the fair value, with the following assumptions: no dividend yield, expected volatility of 121.7%, risk free interest rate of 1.24%, and expected option life of 5 years. In accordance with FASB ASC 505-50, options with performance conditions should be revalued based on the modification accounting methodology described in ASC 718-20. As such the Company has revalued certain options with consultants and determined that there was an increase in fair value of $6,247 during the year ended December 31, 2016 and a decrease in fair value of $86,663 during the year ended December 31, 2015. For the year ended December 31, 2016, the Company used the Black-Scholes option pricing model to calculate the decrease in fair value with the following assumptions; no dividend yield, volatility of 177.2%, risk free interest rate of 1.93% to and expected life of 4.4 years. Issuance of Restricted Shares A restricted stock award (“RSA”) is an award of common shares that is subject to certain restrictions during a specified period. Restricted stock awards are independent of option grants and are generally subject to forfeiture if employment terminates prior to the release of the restrictions. The grantee cannot transfer the shares before the restricted shares vest. Shares of nonvested restricted stock have the same voting rights as common stock, are entitled to receive dividends and other distributions thereon and are considered to be currently issued and outstanding. The Company’s restricted stock awards generally vest over a period of one year. The Company expenses the cost of the restricted stock awards, which is determined to be the fair market value of the shares at the date of grant, straight-line over the period during which the restrictions lapse. For these purposes, the fair market value of the restricted stock is determined based on the closing price of the Company’s common stock on the grant date. During the second quarter of 2015, the Company issued a consultant a total of 150,000 shares of the Company’s common stock which were valued at the closing price on the date of issuance of $0.27, $0.40 and $0.30, valuing the total shares at $48,500, which was expensed immediately. On November 16, 2015, the Company agreed to issue 500,000 shares of restricted stock to the former chief executive officer (“CEO”), of which half vested immediately and the other half vest on the one year anniversary of the original grant. The shares were valued at the closing stock price on the date of issuance which was $0.33, valuing the shares at $165,000, fair value, which are being expensed over the vesting term. The former CEO resigned on April 9, 2016. The remaining value of the former CEO’s RSAs included in deferred compensation in the amount of $72,188 was reclassified to additional paid in capital upon her resignation and the Company reversed expense related to unvested restricted shares that were previously expensed as of December 31, 2015 in the amount of $10,312 upon her departure. The RSAs granted in April 2016 to the new CEO were valued at $55,000 based on the market price of the shares on the issuance date, which was $0.11. The value of the 250,000 RSAs that vested immediately, or $27,500, was expensed immediately and the remainder was recorded as deferred compensation and is being amortized. For the years ended December 31, 2016 and 2015, $45,833 and $0 was expensed.</t>
  </si>
  <si>
    <t>STOCK OPTIONS AND WARRANTS</t>
  </si>
  <si>
    <t>Disclosure of Compensation Related Costs, Share-based Payments [Abstract]</t>
  </si>
  <si>
    <t>NOTE 11 - STOCK OPTIONS AND WARRANTS During 2008, the Board of Directors (“Board”) of the Company adopted the 2008 Equity Incentive Plan (“2008 Plan”) that was approved by the shareholders. Under the Plan, the Company is authorized to grant options to purchase up to 25,000,000 shares of common stock to any officer, other employee or director of, or any consultant or other independent contractor who provides services to the Company. The Plan i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December 31, 2016, options to purchase 9,188,333 shares of common stock have been issued and are unexercised, and 3,961,667 shares are available for grants under the 2008 Plan. 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shares of common stock to any officer, employee, director or consultant.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December 31, 2016, under the 2013 Plan grants of restricted stock and options to purchase 2,376,666 shares of common stock have been issued and are unvested or unexercised, and 2,623,334 shares of common stock remain available for grants under the 2013 Plan. The 2008 Plan and 2013 Plan are administered by the Board or its compensation committee, which determines the persons to whom awards will be granted, the number of awards to be granted, and the specific terms of each grant, including the vesting thereof, subject to the terms of the applicabl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Prior to January 1, 2014, volatility in all instances presented is the Company’s estimate of volatility that is based on the volatility of other public companies that are in closely related industries to the Company. Beginning January 1, 2014, volatility in all instances presented is the Company’s estimate of volatility that is based on the historical volatility of the Company’s stock history. The following table presents the weighted-average assumptions used to estimate the fair values of the stock options granted during the years ended December 31, 2016 and 2015:
2016
2015
Risk Free Interest Rate
1.19
%
1.52
%
Expected Volatility
136
%
108
%
Expected Life (in years)
4.5
5.0
Dividend Yield
0
%
0
%
Weighted average estimated fair value of options
$
0.10
$
0.23 The following table summarizes the activities for our stock options for the years ended December 31, 2016 and 2015:
Options Outstanding
Weighted -
Average
Remaining
Aggregate
Weighted-
Contractual
Intrinsic
Number of
Average
Term
Value
Shares
Exercise Price
in years)
(in 000's) (1)
Balance December 31, 2014
16,670,827
$
0.78
2.1
$
1,225
Granted
4,075,000
0.48
Cancelled/forfeited/expired
(11,923,327
)
0.68
Balance December 31, 2015
8,822,500
$
0.76
2.6
-
Granted
4,725,000
0.80
-
Cancelled/forfeited/expired
(2,152,501
)
(0.79
)
-
Balance December 31, 2016
11,394,999
$
0.77
2.3
$
179
Exercisable at December 31, 2016
7,213,329
$
0.78
1.3
$
137
Exercisable at December 31, 2016 and expected to
vest thereafter
11,394,999
$
0.77
2.3
$
179
(1)
The aggregate intrinsic value is calculated as the difference between the exercise price of the underlying awards and the closing stock price of $0.32 for Company’s common stock on December 31, 2016. During the years ended December 31, 2016 and 2015, the weighted average fair value of stock options granted during the year was $0.09 and $0.24. The fair value of stock options is expensed over the vesting term in accordance with the terms of the related stock option agreements. For the years ended December 31, 2016 and 2015, the Company expensed $436,127 and $341,585 relative to the fair value of stock options granted. As of December 31, 2016, there was $319,803 of unrecognized compensation cost related to outstanding stock options. This amount is expected to be recognized over a weighted-average period of 1.4 years. To the extent the actual forfeiture rate is different from what we have estimated, stock-based compensation related to these awards will be different from our expectations. The difference between the stock options exercisable at December 31, 2016 and the stock options exercisable and expected to vest relates to management’s estimate of options expected to vest in the future. The following table summarizes the activities for our unvested options for the year ended December 31, 2016:
Unvested Options
Weighted -
Average
Grant
Date Fair
Number of
Value
Shares
(in 000's) (1)
Balance December 31, 2015
3,412,512
$
0.27
Granted
4,725,000
0.09
Vested
(2,534,171
)
(0.20
)
Cancelled/forfeited/expired
(1,421,671
)
(0.24
)
Balance December 31, 2016
4,181,670
$
0.12 The following table summarizes the activities for our warrants for the years ended December 31, 2016 and 2015:
Remaining
Aggregate
Weighted-
Contractual
Intrinsic
Number of
Average
Term
Value
Shares
Exercise Price
in years)
(1)
Balance December 31, 2014
26,631,410
$
1.01
Granted
250,200
$
0.90
Expired
(515,714
)
(0.50
)
Balance December 31, 2015
26,365,896
$
1.02
0.4
$
160
Granted
231,700
$
0.90
Expired
(1,242,858
)
$
(0.10
)
25,354,738
$
1.07
0.4
$
23
Balance December 31, 2016
25,354,738
$
1.07
0.4
$
23
Exercisable at December 31, 2016
Exercisable at December 31, 2016 and expected to vest thereafter
25,354,738
$
1.07
0.4
$
23
(1)
The aggregate intrinsic value is calculated as the difference between the exercise price of the underlying warrants and the closing stock price of $0.32 for our common stock on December 31, 2016. All warrants were vested on the date of grant.</t>
  </si>
  <si>
    <t>OPERATING LEASES</t>
  </si>
  <si>
    <t>Leases [Abstract]</t>
  </si>
  <si>
    <t xml:space="preserve">NOTE 12 - OPERATING LEASES For the years ended December 31, 2016 and 2015, total rent expense under leases amounted to $13,060 and $287,506. At December 31, 2016, the Company was not obligated under non-cancelable operating lease arrangements for property. </t>
  </si>
  <si>
    <t>RELATED PARTY TRANSACTIONS</t>
  </si>
  <si>
    <t>Related Party Transactions [Abstract]</t>
  </si>
  <si>
    <t>NOTE 13 – RELATED PARTY TRANSACTIONS During the years ended December 31, 2016 and 2015, the certified public accounting firm owned by the current Chief Financial Officer billed $3,200 and $30,063 for accounting services of which was all paid as of December 31, 2016. On December 8, 2015, the Company entered into an agreement with its former Chairman of the Board that includes a note payable in the amount of $100,100, and two-year warrants to purchase 20,000 shares of the Company’s common stock at $0.90 (see Note 6). During November and December 2015, the former Chairman of the Board paid expenses totalling $45,008 on behalf of the Company, which were included in accounts payable and outstanding at December 31, 2015. During the year ended December 31, 2016, the former Chairman of the Board incurred an additional $98,785 of additional expenses on behalf of the Company. The total amount of $143,793 in accounts payable was converted into the same value of 10% Secured Convertible Notes (see Note 6). On August 26, 2016, the Company issued $100,000 aggregate principal amount of its 3.5% Secured Convertible Promissory Notes due June 30, 2018 to a member of the Company’s Board of Directors. The Company has entered into a consulting agreement with a company owned by a more than 5% beneficial owner, at a cost of $12,500 per month, plus expenses. As of December 31, 2016, the Company has paid $106,204 to the consulting company. The Company has entered into a
consulting agreement with the son of the principal of a company owned by a more than 5% beneficial owner, at a cost of
$5,000 per month, plus expenses. As of December 31, 2016, the Company has paid $38,570 to this consultant. The Company has entered into a consulting agreement with the brother of the Chief Executive Officer, at a cost of $500 per week. As of December 31, 2016, the Company has paid $7,500 and owed the consultant $1,500, which is included in accounts payable – related parties.</t>
  </si>
  <si>
    <t>SUBSEQUENT EVENTS</t>
  </si>
  <si>
    <t>Subsequent Events [Abstract]</t>
  </si>
  <si>
    <t>NOTE 14 – SUBSEQUENT EVENTS In January 2017, the Company issued $50,000 aggregate principal amount of its 3.5% Secured Convertible Promissory Notes to accredited investors. Also in January 2017, the Company issued a promissory note in the amount of $200,000 bearing interest at 10% per annum and maturing on March 6, 2017, along with warrants to purchase 200,000 shares of the Company’s common stock, with an exercise price of $0.90, expiring in three years. The term of the promissory note has been extended to April 20, 2017. Additionally, the note holder has the right to convert his loan into the Company’s 3.5% Secured Convertible Promissory Notes and if the conversion is made, the note holder will receive another 100,000 warrants to purchase the Company’s common stock at an exercise price of $0.90, expiring in three years. In February 2017, the Company issued $350,000 aggregate principal amount of its 3.5% Secured Convertible Promissory Notes to accredited investors.
In March 2017, the Company issued $100,000 principal amount of its 3.5% Secured Convertible Promissory Notes to an accredited investor. In March 2017, the Company issued $25,000 aggregate principal amount of notes payable, which do not bear interest and are due April 30, 2017.</t>
  </si>
  <si>
    <t>SUMMARY OF SIGNIFICANT ACCOUNTING POLICIES (Policies)</t>
  </si>
  <si>
    <t>Nature of the Business</t>
  </si>
  <si>
    <t>Nature of the Business Rego Payment Architectures, Inc. (formerly Virtual Piggy, Inc.) (the “Company”) was incorporated in the state of Delaware on February 11, 2008. Effective February 28, 2017, the Company changed its name from Virtual Piggy, Inc to Rego Payment Architectures, Inc. The Company is a technology company that will deliver an online and mobile payment platform solution for the family. The system allows parents and their children to manage, allocate funds and track their expenditures, savings and charitable giving on both a mobile device and online through the Company’s web portal. The Company’s system is designed to allow a minor to transact both online and in traditional brick and mortar retail outlets using the telephone handset as a payment device. The new payment platform automatically monitors regulatory compliance in real-time for all transactions; including protection of vendors from unintended regulatory infractions. In addition utilizing the same architecture we allow individual parents to create a contract with each child that sets the rules and parameters of how the child may use the mobile payment system with as much or as little parental oversight as the parent determines is necessary. In addition, the Company is including specialized technology that increases and improves the security of the system and protects the user’s identity while in use. Management believes that building on its COPPA advantage that the future of the Company will be based on the foundational architecture of the system that will allow its use across multiple financial markets where secure controlled payments are needed. For the under seventeen years of age market, the Company will use its OINK. Com brand. The Company intends to license in each alternative field of use the ability for its partners, distributors and/or value added resellers to private label each of the alternative markets. These partners will deploy, customize and support each implementation under their own label but with acknowledgement of the Company’s proprietary intellectual assets as the base technology. Management believes this approach will enable the company to reduce expenses while broadening its reach. Revenues generated from this system are contemplated to come from multiple sources depending on the level of service and facilities requested by the parent. There will be levels of subscription revenue paid monthly, service fees, transaction fees and in some cases revenue sharing with banking and distribution partners. In addition, the Company is analyzing specific components of the technology for individual monetization as well as exploring opportunities in the Business to Business (“B2B”) realm. The new architecture lends itself to provide closed network capability that allow B2B transactions outside of the traditional payment processing interchange services. This reduces the cost of transacting between businesses. Businesses that join the B2B will be able to perform instant settlements of transactions at lower fees than traditional services. The Company’s principal office is located in Palm Beach, Florida, and in 2013 the Company opened an office in London, England to support the sales and marketing efforts in Europe and the development of its mobile applications. The London office was closed in September 2015. On December 3, 2015, Finity, Inc. was incorporated as a wholly owned subsidiary of the Company. On December 11, 2015, Finity, Inc. changed its name to Finitii, Inc. Finitii, Inc. was established as a not for profit entity for the purpose of teaching children financial literacy. On November 29, 2016, Finitii, Inc. was dissolved, without having any operations since inception.</t>
  </si>
  <si>
    <t>Basis of Presentation</t>
  </si>
  <si>
    <t>Basis of Presentation The accompanying financial statements of Rego Payment Architectures, Inc. (formerly Virtual Piggy, Inc.) have been prepared in accordance with accounting principles generally accepted in the United States of America. The Company’s activities are subject to significant risks and uncertainties, including failing to secure additional financing to operationalize the Company’s current technology before another company develops similar technology to compete with the Company.</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omprehensive Income</t>
  </si>
  <si>
    <t>Comprehensive Income The Company follows Financial Accounting Standards Board Accounting Standards Codification (“FASB ASC”) 220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consisting of a foreign translation adjustment.</t>
  </si>
  <si>
    <t>Fair Value of Financial Instruments</t>
  </si>
  <si>
    <t>Fair Value of Financial Instruments The Company’s financial instruments consist of accounts receivable, accounts payable and accrued expenses and notes payable.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Level 1: Quoted market price in active markets for identical assets or liabilities Level 2: Observable market based inputs or unobservable inputs that are corroborated by market data Level 3: Unobservable inputs that are not corroborated by market data The level in the fair value hierarchy within which a fair value measurement falls is based on the lowest level input that is significant to the fair value measurement in its entirety.</t>
  </si>
  <si>
    <t>Foreign Currency Translation</t>
  </si>
  <si>
    <t>Foreign Currency Translation The functional currency of operations outside the U.S. was British Pounds. The Company closed its sales office in England in September 2015, and the cumulative translation adjustment was reported as part of the gain on closing the England office in accordance with FASB ASC 830-30, Foreign Currency Matters</t>
  </si>
  <si>
    <t>Concentration of Credit Risk Involving Cash</t>
  </si>
  <si>
    <t xml:space="preserve">Concentration of Credit Risk Involving Cash The Company may have deposits with a financial institution which at times exceed Federal Deposit Insurance Corporation (“FDIC”) coverage. The Company has not experienced any losses from maintaining cash accounts in excess of federally insured limits. </t>
  </si>
  <si>
    <t>Cash and Cash Equivalents</t>
  </si>
  <si>
    <t>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t>
  </si>
  <si>
    <t>Property and Equipment</t>
  </si>
  <si>
    <t>Property and Equipment 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length of the related leases or the estimated useful lives of the assets. Depreciation expense related to property and equipment was $7,064 and $76,866 for the years ended December 31, 2016 and 2015 and is included in general and administrative expenses. The Company’s depreciation and amortization policies on property and equipment are as follows:
Useful life
(in years)
Computer equipment
3 - 5
Furniture and fixtures
7
Leasehold improvements
Term of lease</t>
  </si>
  <si>
    <t>Patents and Trademarks</t>
  </si>
  <si>
    <t>Patents and Trademarks The Company has four issued patents with the United States Patent and Trademark Office (“USPTO”), entitled “System and Method for Verifying the Age of an Internet User,” “System and Method for Virtual Piggy Bank Wish-List,” ”Parent Match” and “System and Method for Virtual Piggy Bank.” The Company has filed for one provisional U.S. patent application, as well as twelve non-provisional U.S. patent applications, three of which are pending, four of which have been allowed, and five of which have been abandoned. Additionally, the Company has been granted two patents, entitled “Virtual Piggy Bank” and “Parent Match,” in each of Germany, Canada, and Australia. The Company also has patents pending in the Republic of Korea under the Patent Cooperation Treaty (“PCT”). Costs associated with the registration and legal defense of the patents have been capitalized and are amortized on a straight-line basis over the estimated lives of the patents.</t>
  </si>
  <si>
    <t>Long-Lived Assets</t>
  </si>
  <si>
    <t>Long-Lived Assets The Company evaluates the recoverability of its long-lived assets in accordance with FASB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t>
  </si>
  <si>
    <t>Deferred Financing Costs</t>
  </si>
  <si>
    <t>Deferred Financing Costs Costs incurred in securing long-term debt are deferred and amortized, as a charge to interest expense, over the term of the related debt. In the case of long-term debt modifications, the Company follows the guidance provided by FASB ASC 470-50, Debt-Modification and Extinguishments</t>
  </si>
  <si>
    <t>Convertible Notes Payable</t>
  </si>
  <si>
    <t>Convertible Notes Payable Convertible notes payable,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BCF”) as a debt discount, which is then accreted to interest expense over the life of the related debt using the straight-line method, which approximates the effective interest method.</t>
  </si>
  <si>
    <t>Revenue Recognition</t>
  </si>
  <si>
    <t>Revenue Recognition In accordance with FASB ASC 605, Revenue Recognition</t>
  </si>
  <si>
    <t>Income Taxes</t>
  </si>
  <si>
    <t>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3 through 2016 remain subject to examination by major tax jurisdictions.</t>
  </si>
  <si>
    <t>Stock-based Payments</t>
  </si>
  <si>
    <t>Stock-based Payments The Company accounts for stock-based compensation under the provisions of FASB ASC 718, Compensation—Stock Compensation Equity-Based Payments to Non-Employees</t>
  </si>
  <si>
    <t>Advertising Costs</t>
  </si>
  <si>
    <t>Advertising Costs Advertising costs are expensed as incurred. Advertising costs were $0 and $119,036 for the years ended December 31, 2016 and 2015. These costs are included in sales and marketing expenses.</t>
  </si>
  <si>
    <t>Product Development Costs</t>
  </si>
  <si>
    <t>Product Development Costs In accordance with FASB ASC 730, research and development costs are expensed when incurred. Research and development costs were $830,052 and $1,643,327 for the years ended December 31, 2016 and 2015.</t>
  </si>
  <si>
    <t>Loss Per Share</t>
  </si>
  <si>
    <t>Loss Per Share The Company follows FASB ASC 260 when reporting Earnings Per Share resulting in the presentation of basic and diluted earnings per share. Because the Company reported a net loss for each of the years ended December 31, 2016 and 2015, common stock equivalents, including preferred stock, stock options and warrants were anti-dilutive; therefore, the amounts reported for basic and diluted loss per share were the same.</t>
  </si>
  <si>
    <t>Start-up Costs</t>
  </si>
  <si>
    <t xml:space="preserve">Start-up Costs In accordance with FASB ASC 720 , </t>
  </si>
  <si>
    <t>Segment Information</t>
  </si>
  <si>
    <t>Segment Information The Company is organized and operates as one operating segment. In accordance with FASB ASC 280, Segment Reporting</t>
  </si>
  <si>
    <t>Recently Adopted Accounting Pronouncements</t>
  </si>
  <si>
    <t>Recently Adopted Accounting Pronouncements In August 2014, the FASB issued ASU 2014-15, Presentation of Financial Statements – Going Concern (Subtopic 205-40), Disclosure of Uncertainties about an Entity’s Ability to Continue as a Going Concern</t>
  </si>
  <si>
    <t>Recently Issued Accounting Pronouncements Not Yet Adopted</t>
  </si>
  <si>
    <t>Recently Issued Accounting Pronouncements Not Yet Adopted
In May 2014, the FASB issued ASU No. 2014-09, Revenue from Contracts with Customers (Topic 606) In August 2015, the FASB issued ASU 2015-14 which deferred the effective date of Update 2014-09 to annual reporting periods beginning after December 15, 2017. The Company anticipates that the impact of this guidance on the financial statements will not be material.
In November 2015, the FASB issued ASU No. 2015-17, Income Taxes (Topic 740), Balance Sheet Classification of Deferred Taxes In February 2016, the FASB issued ASU No. 2016-02, Leases (Topic 842) In March 2016, the FASB issued ASU No. 2016-09, Compensation – Stock Compensation (Topic 718): Improvements to Employee Share-Based Payment Accounting</t>
  </si>
  <si>
    <t>SUMMARY OF SIGNIFICANT ACCOUNTING POLICIES (Tables)</t>
  </si>
  <si>
    <t>Schedule of Property and Equipment, Useful Life</t>
  </si>
  <si>
    <t>The Company’s depreciation and amortization policies on property and equipment are as follows:
Useful life
(in years)
Computer equipment
3 - 5
Furniture and fixtures
7
Leasehold improvements
Term of lease</t>
  </si>
  <si>
    <t>INCOME TAXES (Tables)</t>
  </si>
  <si>
    <t>Schedule of Components of Income Tax (Benefit) Provision</t>
  </si>
  <si>
    <t xml:space="preserve">The income tax (benefit) provision consists of the following:
December 31,
2016
2015
Current
$
(1,655,000
)
$
(2,714,000
)
Deferred
(322,000
)
(402,000
)
Change in valuation allowance
1,977,000
3,116,000
$
-
$
- </t>
  </si>
  <si>
    <t>Reconciliation of the Statutory Tax Rate to the Company's Effective Income Tax Rate</t>
  </si>
  <si>
    <t xml:space="preserve">The following is a reconciliation of the tax derived by applying the U.S. Federal Statutory Rate of 35% to the earnings before income taxes and comparing that to the recorded tax provisions:
December 31, 2016
December 31, 2015
Amount
%
Amount
%
U.S federal income tax benefit at
Federal statutory rate
$
(1,689,000
)
(35
)
$
(2,681,000
)
(35
)
State tax, net of federal tax effect
(289,000
)
(6
)
(460,000
)
(6
)
Non-deductible share-based compensation
-
(0
)
-
(0
)
Non-deductible other expenses
1,000
-
25,000
-
Change in valuation allowance
1,977,000
41
3,116,000
41
Net
$
-
-
$
-
- </t>
  </si>
  <si>
    <t>Schedule of Deferred Tax Assets, Liabilities and Related Valuation Allowances</t>
  </si>
  <si>
    <t xml:space="preserve">The primary components of the Company’s December 31, 2016 and 2015 deferred tax assets, liabilities and related valuation allowances are as follows:
December 31,
2016
2015
Deferred tax asset for NOL carryforwards
$
(24,084,000
)
$
(22,428,000
)
Deferred tax asset for stock based compensation
(2,560,000
)
(2,239,000
)
Valuation allowance
26,644,000
24,667,000
Net
$
-
$
- </t>
  </si>
  <si>
    <t>STOCK OPTIONS AND WARRANTS (Tables)</t>
  </si>
  <si>
    <t>Schedule of Weighted-average Assumptions Used to Estimate the Fair Values of Stock Options Granted</t>
  </si>
  <si>
    <t xml:space="preserve">The following table presents the weighted-average assumptions used to estimate the fair values of the stock options granted during the years ended December 31, 2016 and 2015:
2016
2015
Risk Free Interest Rate
1.19
%
1.52
%
Expected Volatility
136
%
108
%
Expected Life (in years)
4.5
5.0
Dividend Yield
0
%
0
%
Weighted average estimated fair value of options
$
0.10
$
0.23 </t>
  </si>
  <si>
    <t>Schedule of Stock Option Activity</t>
  </si>
  <si>
    <t>The following table summarizes the activities for our stock options for the years ended December 31, 2016 and 2015:
Options Outstanding
Weighted -
Average
Remaining
Aggregate
Weighted-
Contractual
Intrinsic
Number of
Average
Term
Value
Shares
Exercise Price
in years)
(in 000's) (1)
Balance December 31, 2014
16,670,827
$
0.78
2.1
$
1,225
Granted
4,075,000
0.48
Cancelled/forfeited/expired
(11,923,327
)
0.68
Balance December 31, 2015
8,822,500
$
0.76
2.6
-
Granted
4,725,000
0.80
-
Cancelled/forfeited/expired
(2,152,501
)
(0.79
)
-
Balance December 31, 2016
11,394,999
$
0.77
2.3
$
179
Exercisable at December 31, 2016
7,213,329
$
0.78
1.3
$
137
Exercisable at December 31, 2016 and expected to
vest thereafter
11,394,999
$
0.77
2.3
$
179
(1)
The aggregate intrinsic value is calculated as the difference between the exercise price of the underlying awards and the closing stock price of $0.32 for Company’s common stock on December 31, 2016.</t>
  </si>
  <si>
    <t>Schedule of Unvested Options Activity</t>
  </si>
  <si>
    <t xml:space="preserve">Unvested Options
Weighted -
Average
Grant
Date Fair
Number of
Value
Shares
(in 000's) (1)
Balance December 31, 2015
3,412,512
$
0.27
Granted
4,725,000
0.09
Vested
(2,534,171
)
(0.20
)
Cancelled/forfeited/expired
(1,421,671
)
(0.24
)
Balance December 31, 2016
4,181,670
$
0.12 </t>
  </si>
  <si>
    <t>Schedule of Warrant Activity</t>
  </si>
  <si>
    <t>The following table summarizes the activities for our warrants for the years ended December 31, 2016 and 2015:
Remaining
Aggregate
Weighted-
Contractual
Intrinsic
Number of
Average
Term
Value
Shares
Exercise Price
in years)
(1)
Balance December 31, 2014
26,631,410
$
1.01
Granted
250,200
$
0.90
Expired
(515,714
)
(0.50
)
Balance December 31, 2015
26,365,896
$
1.02
0.4
$
160
Granted
231,700
$
0.90
Expired
(1,242,858
)
$
(0.10
)
25,354,738
$
1.07
0.4
$
23
Balance December 31, 2016
25,354,738
$
1.07
0.4
$
23
Exercisable at December 31, 2016
Exercisable at December 31, 2016 and expected to vest thereafter
25,354,738
$
1.07
0.4
$
23
(1)
The aggregate intrinsic value is calculated as the difference between the exercise price of the underlying warrants and the closing stock price of $0.32 for our common stock on December 31, 2016.</t>
  </si>
  <si>
    <t>SUMMARY OF SIGNIFICANT ACCOUNTING POLICIES (Property and Equipment) (Details) - USD ($)</t>
  </si>
  <si>
    <t>Property, Plant and Equipment [Line Items]</t>
  </si>
  <si>
    <t>Depreciation</t>
  </si>
  <si>
    <t>Computer Equipment [Member] | Minimum [Member]</t>
  </si>
  <si>
    <t>Useful life</t>
  </si>
  <si>
    <t>3 years</t>
  </si>
  <si>
    <t>Computer Equipment [Member] | Maximum [Member]</t>
  </si>
  <si>
    <t>5 years</t>
  </si>
  <si>
    <t>Furniture and Fixtures [Member]</t>
  </si>
  <si>
    <t>7 years</t>
  </si>
  <si>
    <t>Leasehold Improvements [Member]</t>
  </si>
  <si>
    <t>Term of lease</t>
  </si>
  <si>
    <t>SUMMARY OF SIGNIFICANT ACCOUNTING POLICIES (Narrative) (Details) - USD ($)</t>
  </si>
  <si>
    <t>Advertising costs</t>
  </si>
  <si>
    <t>Research and development expenses</t>
  </si>
  <si>
    <t>GOING CONCERN (Details) - USD ($)</t>
  </si>
  <si>
    <t>Dec. 31, 2014</t>
  </si>
  <si>
    <t>Cash position</t>
  </si>
  <si>
    <t>PATENTS AND TRADEMARKS (Details) - USD ($)</t>
  </si>
  <si>
    <t>Finite-Lived Intangible Assets [Line Items]</t>
  </si>
  <si>
    <t>Capitalized patent and trademark costs, net of accumulated amortization</t>
  </si>
  <si>
    <t>Patents and trademarks [Member]</t>
  </si>
  <si>
    <t>Amortization period</t>
  </si>
  <si>
    <t>20 years</t>
  </si>
  <si>
    <t>Amortization expense for patents</t>
  </si>
  <si>
    <t>ACCOUNTS PAYABLE AND ACCRUED EXPENSES - RELATED PARTIES (Details)</t>
  </si>
  <si>
    <t>Dec. 31, 2016USD ($)</t>
  </si>
  <si>
    <t>Chief Executive Officer [Member]</t>
  </si>
  <si>
    <t>Related Party Transaction [Line Items]</t>
  </si>
  <si>
    <t>Due to related party</t>
  </si>
  <si>
    <t>Chief Executive Officer [Member] | Unpaid salary [Member]</t>
  </si>
  <si>
    <t>Chief Executive Officer [Member] | Expenses [Member]</t>
  </si>
  <si>
    <t>Chief Financial Officer [Member]</t>
  </si>
  <si>
    <t>Chief Financial Officer [Member] | Unpaid salary [Member]</t>
  </si>
  <si>
    <t>Chief Financial Officer [Member] | Expenses [Member]</t>
  </si>
  <si>
    <t>Secretary [Member] | Unpaid salary [Member]</t>
  </si>
  <si>
    <t>Chief Executive Officer's brother [Member]</t>
  </si>
  <si>
    <t>10% SECURED CONVERTIBLE NOTES PAYABLE - STOCKHOLDERS (Details) - USD ($)</t>
  </si>
  <si>
    <t>Dec. 09, 2016</t>
  </si>
  <si>
    <t>Nov. 09, 2016</t>
  </si>
  <si>
    <t>Aug. 26, 2016</t>
  </si>
  <si>
    <t>May 05, 2016</t>
  </si>
  <si>
    <t>May 11, 2015</t>
  </si>
  <si>
    <t>Debt Instrument [Line Items]</t>
  </si>
  <si>
    <t>Additional notes issued to stockholders</t>
  </si>
  <si>
    <t>Convertible Promissory Notes [Member]</t>
  </si>
  <si>
    <t>Accrued interest</t>
  </si>
  <si>
    <t>Interest expense, notes payable</t>
  </si>
  <si>
    <t>Secured Debt [Member]</t>
  </si>
  <si>
    <t>Interest rate</t>
  </si>
  <si>
    <t>Amount of notes converted</t>
  </si>
  <si>
    <t>Preferred Class B [Member]</t>
  </si>
  <si>
    <t>Conversion price (in dollars per share)</t>
  </si>
  <si>
    <t>Convertible Promissory Notes due September 5, 2017 [Member]</t>
  </si>
  <si>
    <t>Note payable principal amount</t>
  </si>
  <si>
    <t>Maturity date</t>
  </si>
  <si>
    <t>Sep. 5,
		2017</t>
  </si>
  <si>
    <t>Mar. 5,
		2016</t>
  </si>
  <si>
    <t>Convertible Promissory Notes due September 5, 2017 [Member] | Preferred Class B [Member]</t>
  </si>
  <si>
    <t>Number of common shares received upon conversion</t>
  </si>
  <si>
    <t>Conversion price at which preferred stock is convertible into common stock (in dollars per share)</t>
  </si>
  <si>
    <t>Notes Due March 5, 2017 [Member] | Convertible Promissory Notes [Member]</t>
  </si>
  <si>
    <t>Convertible debt</t>
  </si>
  <si>
    <t>Commitment fees payable</t>
  </si>
  <si>
    <t>NOTES PAYABLE-STOCKHOLDERS (Details) - USD ($)</t>
  </si>
  <si>
    <t>Dec. 29, 2016</t>
  </si>
  <si>
    <t>Jun. 09, 2016</t>
  </si>
  <si>
    <t>Jun. 02, 2016</t>
  </si>
  <si>
    <t>Apr. 25, 2016</t>
  </si>
  <si>
    <t>Apr. 20, 2016</t>
  </si>
  <si>
    <t>Apr. 18, 2016</t>
  </si>
  <si>
    <t>Mar. 15, 2016</t>
  </si>
  <si>
    <t>Mar. 04, 2016</t>
  </si>
  <si>
    <t>Mar. 02, 2016</t>
  </si>
  <si>
    <t>Feb. 23, 2016</t>
  </si>
  <si>
    <t>Feb. 03, 2016</t>
  </si>
  <si>
    <t>Jan. 31, 2016</t>
  </si>
  <si>
    <t>Dec. 29, 2015</t>
  </si>
  <si>
    <t>Dec. 08, 2015</t>
  </si>
  <si>
    <t>Dec. 02, 2015</t>
  </si>
  <si>
    <t>Oct. 15, 2015</t>
  </si>
  <si>
    <t>Oct. 09, 2015</t>
  </si>
  <si>
    <t>Nov. 19, 2015</t>
  </si>
  <si>
    <t>Sep. 30, 2015</t>
  </si>
  <si>
    <t>Aug. 31, 2015</t>
  </si>
  <si>
    <t>Jul. 31, 2015</t>
  </si>
  <si>
    <t>Mar. 15, 2017</t>
  </si>
  <si>
    <t>Notes payable current Liability</t>
  </si>
  <si>
    <t>Subsequent Event [Member]</t>
  </si>
  <si>
    <t>Repayments of notes payable - stockholders</t>
  </si>
  <si>
    <t>Notes Payable, Other Payables [Member]</t>
  </si>
  <si>
    <t>Commitment fees, amount</t>
  </si>
  <si>
    <t>Interest accrued including commitment fee amount</t>
  </si>
  <si>
    <t>July 2015 Agreements [Member]</t>
  </si>
  <si>
    <t>Issuance date</t>
  </si>
  <si>
    <t>Jul. 20,
		2015</t>
  </si>
  <si>
    <t>Principal amount</t>
  </si>
  <si>
    <t>Common stock which can be purchased by warrants</t>
  </si>
  <si>
    <t>Exercise price of warrants</t>
  </si>
  <si>
    <t>Term of warrants</t>
  </si>
  <si>
    <t>2 years</t>
  </si>
  <si>
    <t>Notes payable that contains commission fee</t>
  </si>
  <si>
    <t>Commitment fee, percentage</t>
  </si>
  <si>
    <t>7.50%</t>
  </si>
  <si>
    <t>Repayment terms</t>
  </si>
  <si>
    <t>payable upon the earlier of: a.The 6 month anniversary of the note payable; b.The Company closing a specific joint venture agreement; or c.The Company completes an additional $1 million minimum financing pursuant to its offering of 10% Secured Convertible Promissory Notes.</t>
  </si>
  <si>
    <t>July 2015 Agreements [Member] | Warrant [Member]</t>
  </si>
  <si>
    <t>Fair value of warrants</t>
  </si>
  <si>
    <t>Dividend yield</t>
  </si>
  <si>
    <t>Expected volatility</t>
  </si>
  <si>
    <t>114.90%</t>
  </si>
  <si>
    <t>Risk-free interest rate</t>
  </si>
  <si>
    <t>0.71%</t>
  </si>
  <si>
    <t>Expected life</t>
  </si>
  <si>
    <t>August 2015 Agreement [Member]</t>
  </si>
  <si>
    <t>Aug. 12,
		2015</t>
  </si>
  <si>
    <t>August 2015 Agreement [Member] | Warrant [Member]</t>
  </si>
  <si>
    <t>118.70%</t>
  </si>
  <si>
    <t>0.67%</t>
  </si>
  <si>
    <t>September 2015 Agreement [Member]</t>
  </si>
  <si>
    <t>Sep. 18,
		2015</t>
  </si>
  <si>
    <t>the earlier of: a.The 6 month anniversary of the note payable; b.The Company closing a specific joint venture agreement; or c.The Company completes an additional $1 million minimum financing pursuant to its offering of 10% Secured Convertible Promissory Notes.</t>
  </si>
  <si>
    <t>September 2015 Agreement [Member] | Warrant [Member]</t>
  </si>
  <si>
    <t>October 6th through 9th 2015 Agreement [Member]</t>
  </si>
  <si>
    <t>October 6th through 9th 2015 Agreement [Member] | Warrant [Member]</t>
  </si>
  <si>
    <t>Expected volatility, minimum</t>
  </si>
  <si>
    <t>132.90%</t>
  </si>
  <si>
    <t>Expected volatility, maximum</t>
  </si>
  <si>
    <t>133.20%</t>
  </si>
  <si>
    <t>Risk-free interest rate, minimum</t>
  </si>
  <si>
    <t>0.61%</t>
  </si>
  <si>
    <t>Risk-free interest rate, maximum</t>
  </si>
  <si>
    <t>0.65%</t>
  </si>
  <si>
    <t>October 15, 2015 Agreement [Member]</t>
  </si>
  <si>
    <t>Oct. 15,
		2015</t>
  </si>
  <si>
    <t>October 15, 2015 Agreement [Member] | Warrant [Member]</t>
  </si>
  <si>
    <t>133.00%</t>
  </si>
  <si>
    <t>November 19, 2015 Agreement [Member]</t>
  </si>
  <si>
    <t>Nov. 19,
		2015</t>
  </si>
  <si>
    <t>November 19, 2015 Agreement [Member] | Warrant [Member]</t>
  </si>
  <si>
    <t>0.91%</t>
  </si>
  <si>
    <t>December 1, 2015 Agreement [Member]</t>
  </si>
  <si>
    <t>Dec. 1,
		2015</t>
  </si>
  <si>
    <t>December 1, 2015 Agreement [Member] | Warrant [Member]</t>
  </si>
  <si>
    <t>133.60%</t>
  </si>
  <si>
    <t>December 8, 2015 Agreement [Member] | Chairman of Board [Member]</t>
  </si>
  <si>
    <t>Dec. 8,
		2015</t>
  </si>
  <si>
    <t>December 8, 2015 Agreement [Member] | Warrant [Member] | Chairman of Board [Member]</t>
  </si>
  <si>
    <t>0.94%</t>
  </si>
  <si>
    <t>December 28th and 29th, 2015 Agreement [Member]</t>
  </si>
  <si>
    <t>December 28th and 29th, 2015 Agreement [Member] | Warrant [Member]</t>
  </si>
  <si>
    <t>134.80%</t>
  </si>
  <si>
    <t>134.90%</t>
  </si>
  <si>
    <t>1.05%</t>
  </si>
  <si>
    <t>1.09%</t>
  </si>
  <si>
    <t>January 15th and 19th, 2016 Agreement [Member]</t>
  </si>
  <si>
    <t>Jan. 19,
		2016</t>
  </si>
  <si>
    <t>0.00%</t>
  </si>
  <si>
    <t>135.70%</t>
  </si>
  <si>
    <t>135.80%</t>
  </si>
  <si>
    <t>0.85%</t>
  </si>
  <si>
    <t>0.88%</t>
  </si>
  <si>
    <t>January 29 and February 3, 2016 Agreement [Member]</t>
  </si>
  <si>
    <t>135.50%</t>
  </si>
  <si>
    <t>135.60%</t>
  </si>
  <si>
    <t>0.72%</t>
  </si>
  <si>
    <t>0.76%</t>
  </si>
  <si>
    <t>February 23, 2016 Agreement [Member]</t>
  </si>
  <si>
    <t>135.40%</t>
  </si>
  <si>
    <t>135.90%</t>
  </si>
  <si>
    <t>0.78%</t>
  </si>
  <si>
    <t>March 2, 2016 Agreement [Member]</t>
  </si>
  <si>
    <t>137.90%</t>
  </si>
  <si>
    <t>March 4, 2016 Agreement [Member]</t>
  </si>
  <si>
    <t>138.30%</t>
  </si>
  <si>
    <t>March 15, 2016 Agreement [Member]</t>
  </si>
  <si>
    <t>139.30%</t>
  </si>
  <si>
    <t>0.98%</t>
  </si>
  <si>
    <t>April 18, 2016 Agreement [Member]</t>
  </si>
  <si>
    <t>146.90%</t>
  </si>
  <si>
    <t>149.20%</t>
  </si>
  <si>
    <t>0.75%</t>
  </si>
  <si>
    <t>0.80%</t>
  </si>
  <si>
    <t>April 20, 2016 Agreement [Member]</t>
  </si>
  <si>
    <t>April 25, 2016 Agreement [Member]</t>
  </si>
  <si>
    <t>151.50%</t>
  </si>
  <si>
    <t>0.77%</t>
  </si>
  <si>
    <t>June 1, 2016 Agreement [Member]</t>
  </si>
  <si>
    <t>182.60%</t>
  </si>
  <si>
    <t>June 9, 2016 Agreement [Member]</t>
  </si>
  <si>
    <t>183.10%</t>
  </si>
  <si>
    <t>December 29, 2016 Agreement [Member]</t>
  </si>
  <si>
    <t>December 29, 2016 Agreement [Member] | Warrant [Member]</t>
  </si>
  <si>
    <t>177.20%</t>
  </si>
  <si>
    <t>1.96%</t>
  </si>
  <si>
    <t>3.5% SECURED CONVERTIBLE PROMISSORY NOTES PAYABLE (Details) - USD ($)</t>
  </si>
  <si>
    <t>Nov. 30, 2016</t>
  </si>
  <si>
    <t>Sep. 30, 2016</t>
  </si>
  <si>
    <t>Interest rate of notes exchanged</t>
  </si>
  <si>
    <t>Cash value of notes converted</t>
  </si>
  <si>
    <t>Cash proceeds under notes</t>
  </si>
  <si>
    <t>Convertible Promissory Notes due June 30, 2018, Issued on August 26, 2016 [Member]</t>
  </si>
  <si>
    <t>Note payable principal amount issued</t>
  </si>
  <si>
    <t>Jun. 30,
		2018</t>
  </si>
  <si>
    <t>Prior Secured Notes [Member]</t>
  </si>
  <si>
    <t>Mar. 6,
		2017</t>
  </si>
  <si>
    <t>Convertible Promissory Notes Issued in September 2016 [Member]</t>
  </si>
  <si>
    <t>Convertible Promissory Notes Issued in November 2016 [Member]</t>
  </si>
  <si>
    <t>Convertible Promissory Notes Issued In December 2016 [Member]</t>
  </si>
  <si>
    <t>New Secured Notes [Member]</t>
  </si>
  <si>
    <t>Percentage of conversion price</t>
  </si>
  <si>
    <t>700.00%</t>
  </si>
  <si>
    <t>Notes payable Long-term Liability</t>
  </si>
  <si>
    <t>INCOME TAXES (Narrative) (Details)</t>
  </si>
  <si>
    <t>Net operating loss carryforwards</t>
  </si>
  <si>
    <t>Net operating loss carryforward expiration date</t>
  </si>
  <si>
    <t>Dec. 31,
		2028</t>
  </si>
  <si>
    <t>INCOME TAXES (Schedule of Income Tax (Benefit) Provision) (Details) - USD ($)</t>
  </si>
  <si>
    <t>Current</t>
  </si>
  <si>
    <t>Deferred</t>
  </si>
  <si>
    <t>Change in valuation allowance</t>
  </si>
  <si>
    <t>Income tax (benefit) provision</t>
  </si>
  <si>
    <t>INCOME TAXES (Schedule of Effective Tax Rate Reconciliation) (Details) - USD ($)</t>
  </si>
  <si>
    <t>U.S. federal income tax benefit at Federal statutory rate</t>
  </si>
  <si>
    <t>State tax, net of federal tax effect</t>
  </si>
  <si>
    <t>Non-deductible share-based compensation</t>
  </si>
  <si>
    <t>Non-deductible other expenses</t>
  </si>
  <si>
    <t>U.S. federal income tax benefit at Federal statutory rate, percent</t>
  </si>
  <si>
    <t>(35.00%)</t>
  </si>
  <si>
    <t>State tax, net of federal tax effect, percent</t>
  </si>
  <si>
    <t>(6.00%)</t>
  </si>
  <si>
    <t>Non-deductible share-based compensation, percent</t>
  </si>
  <si>
    <t>(0.00%)</t>
  </si>
  <si>
    <t>Non-deductible other expenses, percent</t>
  </si>
  <si>
    <t>Change in valuation allowance, percent</t>
  </si>
  <si>
    <t>41.00%</t>
  </si>
  <si>
    <t>Income tax (benefit) provision, percent</t>
  </si>
  <si>
    <t>INCOME TAXES (Schedule of Deferred Tax Assets) (Details) - USD ($)</t>
  </si>
  <si>
    <t>Deferred tax asset for NOL carryforwards</t>
  </si>
  <si>
    <t>Deferred tax asset for stock based compensation</t>
  </si>
  <si>
    <t>Valuation allowance</t>
  </si>
  <si>
    <t>Total deferred tax assets, net of valuation allowance</t>
  </si>
  <si>
    <t>CONVERTIBLE PREFERRED STOCK (Details) - USD ($)</t>
  </si>
  <si>
    <t>1 Months Ended</t>
  </si>
  <si>
    <t>Apr. 30, 2014</t>
  </si>
  <si>
    <t>Oct. 31, 2014</t>
  </si>
  <si>
    <t>Class of Stock [Line Items]</t>
  </si>
  <si>
    <t>Cumulative dividends</t>
  </si>
  <si>
    <t>Preferred Class A [Member]</t>
  </si>
  <si>
    <t>Beneficial conversion feature</t>
  </si>
  <si>
    <t>Conversion price</t>
  </si>
  <si>
    <t>Beneficial conversion feature at a fair market value</t>
  </si>
  <si>
    <t>Issuance of shares of common stock, shares</t>
  </si>
  <si>
    <t>Dividend per share</t>
  </si>
  <si>
    <t>Preferred Stock [Member]</t>
  </si>
  <si>
    <t>Dividend rate</t>
  </si>
  <si>
    <t>8.00%</t>
  </si>
  <si>
    <t>STOCKHOLDERS' EQUITY (Details) - USD ($)</t>
  </si>
  <si>
    <t>Apr. 14, 2016</t>
  </si>
  <si>
    <t>Apr. 09, 2016</t>
  </si>
  <si>
    <t>Jan. 25, 2016</t>
  </si>
  <si>
    <t>Nov. 30, 2015</t>
  </si>
  <si>
    <t>Nov. 16, 2015</t>
  </si>
  <si>
    <t>Apr. 30, 2015</t>
  </si>
  <si>
    <t>Feb. 28, 2015</t>
  </si>
  <si>
    <t>Mar. 31, 2016</t>
  </si>
  <si>
    <t>Equity Issued [Line Items]</t>
  </si>
  <si>
    <t>Share price</t>
  </si>
  <si>
    <t>Extension Of Warrants [Member]</t>
  </si>
  <si>
    <t>Number of shares entitled by warrants</t>
  </si>
  <si>
    <t>1 year 3 months 7 days</t>
  </si>
  <si>
    <t>161.30%</t>
  </si>
  <si>
    <t>0.47%</t>
  </si>
  <si>
    <t>Warrant extension</t>
  </si>
  <si>
    <t>1 year</t>
  </si>
  <si>
    <t>Fair value of extended warrants</t>
  </si>
  <si>
    <t>Extension Of Warrants [Member] | Minimum [Member]</t>
  </si>
  <si>
    <t>Warrants/Options expiration date</t>
  </si>
  <si>
    <t>Jan. 26,
		2017</t>
  </si>
  <si>
    <t>Extension Of Warrants [Member] | Maximum [Member]</t>
  </si>
  <si>
    <t>Dec. 28,
		2017</t>
  </si>
  <si>
    <t>Chief Executive Officer and Chairman of the Board [Member]</t>
  </si>
  <si>
    <t>121.70%</t>
  </si>
  <si>
    <t>1.24%</t>
  </si>
  <si>
    <t>Vesting period</t>
  </si>
  <si>
    <t>Options granted in period</t>
  </si>
  <si>
    <t>Price exercisable</t>
  </si>
  <si>
    <t>Warrant Term</t>
  </si>
  <si>
    <t>Annual salary</t>
  </si>
  <si>
    <t>Restricted stock units granted</t>
  </si>
  <si>
    <t>Vesting immediately</t>
  </si>
  <si>
    <t>Fair value of options</t>
  </si>
  <si>
    <t>Employee Stock Option [Member]</t>
  </si>
  <si>
    <t>4 years 6 months</t>
  </si>
  <si>
    <t>136.00%</t>
  </si>
  <si>
    <t>108.00%</t>
  </si>
  <si>
    <t>1.19%</t>
  </si>
  <si>
    <t>1.52%</t>
  </si>
  <si>
    <t>Compensation expense</t>
  </si>
  <si>
    <t>Employee Stock Option [Member] | Executive Officer [Member]</t>
  </si>
  <si>
    <t>96.40%</t>
  </si>
  <si>
    <t>0.64%</t>
  </si>
  <si>
    <t>Employee Stock Option [Member] | Executive Officer [Member] | Revaluation of Options [Member]</t>
  </si>
  <si>
    <t>4 years 4 months 24 days</t>
  </si>
  <si>
    <t>Change in fair value of options or warrants</t>
  </si>
  <si>
    <t>1.93%</t>
  </si>
  <si>
    <t>Employee Stock Option [Member] | Executive Officer [Member] | Extension of Options [Member]</t>
  </si>
  <si>
    <t>133.40%</t>
  </si>
  <si>
    <t>100.90%</t>
  </si>
  <si>
    <t>0.87%</t>
  </si>
  <si>
    <t>Extension period of options</t>
  </si>
  <si>
    <t>0.24%</t>
  </si>
  <si>
    <t>0.42%</t>
  </si>
  <si>
    <t>Employee Stock Option [Member] | Executive Officer [Member] | Extension of Options [Member] | Minimum [Member]</t>
  </si>
  <si>
    <t>2 years 4 months 24 days</t>
  </si>
  <si>
    <t>Employee Stock Option [Member] | Executive Officer [Member] | Extension of Options [Member] | Maximum [Member]</t>
  </si>
  <si>
    <t>2 years 7 months 6 days</t>
  </si>
  <si>
    <t>Employee Stock Option Two [Member] | Executive Officer [Member] | Extension of Options [Member]</t>
  </si>
  <si>
    <t>Employee Stock Option One [Member] | Executive Officer [Member] | Extension of Options [Member]</t>
  </si>
  <si>
    <t>Warrant [Member]</t>
  </si>
  <si>
    <t>95.10%</t>
  </si>
  <si>
    <t>0.22%</t>
  </si>
  <si>
    <t>1 year 3 months 11 days</t>
  </si>
  <si>
    <t>Warrant [Member] | Minimum [Member]</t>
  </si>
  <si>
    <t>Feb. 23,
		2016</t>
  </si>
  <si>
    <t>Warrant [Member] | Maximum [Member]</t>
  </si>
  <si>
    <t>Dec. 28,
		2016</t>
  </si>
  <si>
    <t>RSAs [Member]</t>
  </si>
  <si>
    <t>RSAs [Member] | Chief Executive Officer [Member]</t>
  </si>
  <si>
    <t>RSAs [Member] | Chief Executive Officer [Member] | Vesting On One Year Anniversary [Member]</t>
  </si>
  <si>
    <t>Awards other than options granted in period</t>
  </si>
  <si>
    <t>RSAs [Member] | Chief Executive Officer [Member] | Vesting Immediately [Member]</t>
  </si>
  <si>
    <t>Consultant [Member]</t>
  </si>
  <si>
    <t>Issuance of shares of common stock, value</t>
  </si>
  <si>
    <t>Consultant [Member] | Share Issuance Period One [Member]</t>
  </si>
  <si>
    <t>Equity issuance, price or exercise price per security issued</t>
  </si>
  <si>
    <t>Consultant [Member] | Share Issuance Period Two [Member]</t>
  </si>
  <si>
    <t>Consultant [Member] | Share Issuance Period Three [Member]</t>
  </si>
  <si>
    <t>Consultant [Member] | Chief Executive Officer [Member] | Issuance Of Restricted Shares [Member]</t>
  </si>
  <si>
    <t>Amount reclassified to additional paid-in capital</t>
  </si>
  <si>
    <t>Reversal of expense from forfeiture of restricted common stock</t>
  </si>
  <si>
    <t>Consultant [Member] | Chief Executive Officer [Member] | Issuance Of Restricted Shares [Member] | Vesting On One Year Anniversary [Member]</t>
  </si>
  <si>
    <t>Consultant [Member] | Chief Executive Officer [Member] | Issuance Of Restricted Shares [Member] | Vesting Immediately [Member]</t>
  </si>
  <si>
    <t>STOCK OPTIONS AND WARRANTS (Narrative) (Details) - USD ($)</t>
  </si>
  <si>
    <t>Share-based Compensation Arrangement by Share-based Payment Award [Line Items]</t>
  </si>
  <si>
    <t>Unrecognized compensation cost related to outstanding employee and consultant stock options</t>
  </si>
  <si>
    <t>Unrecognized compensation cost related to outstanding employee and consultant stock options, period of recognition</t>
  </si>
  <si>
    <t>1 year 4 months 24 days</t>
  </si>
  <si>
    <t>Weighted average fair value of stock options granted</t>
  </si>
  <si>
    <t>Number of shares of common stock that have been issued and are unexercised under the plan</t>
  </si>
  <si>
    <t>Share-based compensation</t>
  </si>
  <si>
    <t>2013 Equity Incentive Plan [Member]</t>
  </si>
  <si>
    <t>Shares authorized under plan</t>
  </si>
  <si>
    <t>Shares available for grant</t>
  </si>
  <si>
    <t>2008 Equity Incentive Plan [Member]</t>
  </si>
  <si>
    <t>STOCK OPTIONS AND WARRANTS (Weighted Average Assumptions Used to Estimate Fair Value of Stock Option and Warrant Grants) (Details) - $ / shares</t>
  </si>
  <si>
    <t>Weighted-average estimated fair value of options granted during the period</t>
  </si>
  <si>
    <t>Risk Free Interest Rate</t>
  </si>
  <si>
    <t>Expected Volatility</t>
  </si>
  <si>
    <t>Expected Life (in years)</t>
  </si>
  <si>
    <t>Dividend Yield</t>
  </si>
  <si>
    <t>STOCK OPTIONS AND WARRANTS (Schedule of Stock Option Activity) (Details) - USD ($) $ / shares in Units, $ in Thousands</t>
  </si>
  <si>
    <t>Aggregate Intrinsic Value</t>
  </si>
  <si>
    <t>Closing stock price</t>
  </si>
  <si>
    <t>Number of Shares:</t>
  </si>
  <si>
    <t>Balance, beginning</t>
  </si>
  <si>
    <t>Granted</t>
  </si>
  <si>
    <t>Cancelled/forfeited/expired</t>
  </si>
  <si>
    <t>Balance, ending</t>
  </si>
  <si>
    <t>Exercisable</t>
  </si>
  <si>
    <t>Exercisable at December 31, 2016 and expected to vest thereafter</t>
  </si>
  <si>
    <t>Weighted Average Exercise Price:</t>
  </si>
  <si>
    <t>Weighted Average Remaining Contractual Term (in years)</t>
  </si>
  <si>
    <t>Balance as of December 31</t>
  </si>
  <si>
    <t>2 years 3 months 18 days</t>
  </si>
  <si>
    <t>2 years 1 month 6 days</t>
  </si>
  <si>
    <t>Exercisable as of December 31, 2016</t>
  </si>
  <si>
    <t>1 year 3 months 18 days</t>
  </si>
  <si>
    <t>Exercisable as of December 31, 2016 and expected to vest thereafter</t>
  </si>
  <si>
    <t>[1]</t>
  </si>
  <si>
    <t>The aggregate intrinsic value is calculated as the difference between the exercise price of the underlying awards and the closing stock price of $0.32 for Company's common stock on December 31, 2016.</t>
  </si>
  <si>
    <t>STOCK OPTIONS AND WARRANTS (Schedule of Unvested Options) (Details) - Employee Stock Option [Member] - $ / shares</t>
  </si>
  <si>
    <t>Shares</t>
  </si>
  <si>
    <t>Balance</t>
  </si>
  <si>
    <t>Vested</t>
  </si>
  <si>
    <t>Weighted-Average Grant Date Fair Value</t>
  </si>
  <si>
    <t>STOCK OPTIONS AND WARRANTS (Summary of Warrant Activity) (Details) - USD ($)</t>
  </si>
  <si>
    <t>Expired</t>
  </si>
  <si>
    <t>4 months 24 days</t>
  </si>
  <si>
    <t>OPERATING LEASES (Details) - USD ($)</t>
  </si>
  <si>
    <t>Total rent expense under leases</t>
  </si>
  <si>
    <t>RELATED PARTY TRANSACTIONS (Details) - USD ($)</t>
  </si>
  <si>
    <t>Aug. 31, 2016</t>
  </si>
  <si>
    <t>consulting agreement with the brother of the Chief Executive Officer [Member]</t>
  </si>
  <si>
    <t>Consulting agreement cost</t>
  </si>
  <si>
    <t>Payment to consultant</t>
  </si>
  <si>
    <t>Owed amount by consultant</t>
  </si>
  <si>
    <t>Consulting agreement with the son of company [Member]</t>
  </si>
  <si>
    <t>Consulting agreement with the company [Member]</t>
  </si>
  <si>
    <t>Member of Board of Directors[Member] | 3.5% Secured Convertible Promissory Notes [Member]</t>
  </si>
  <si>
    <t>Due from officers</t>
  </si>
  <si>
    <t>Chairman of Board [Member]</t>
  </si>
  <si>
    <t>Related party expenses</t>
  </si>
  <si>
    <t>Accounts payable</t>
  </si>
  <si>
    <t>Chairman of Board [Member] | December 8, 2015 Agreement [Member]</t>
  </si>
  <si>
    <t>Firm Owned by CFO [Member]</t>
  </si>
  <si>
    <t>SUBSEQUENT EVENTS (Details) - USD ($)</t>
  </si>
  <si>
    <t>Mar. 30, 2017</t>
  </si>
  <si>
    <t>Jan. 31, 2017</t>
  </si>
  <si>
    <t>Feb. 28, 2017</t>
  </si>
  <si>
    <t>Aggregate consideration in cash</t>
  </si>
  <si>
    <t>Subsequent Event [Member] | 3.5% Secured Convertible Promissory Notes [Member] | Investor [Member]</t>
  </si>
  <si>
    <t>Apr. 30,
		2017</t>
  </si>
  <si>
    <t>Subsequent Event [Member] | 3.5% Secured Convertible Promissory Notes [Member] | Investor [Member] | Transaction One [Member]</t>
  </si>
  <si>
    <t>Subsequent Event [Member] | 3.5% Secured Convertible Promissory Notes [Member] | Investor [Member] | Transaction Two [Member]</t>
  </si>
  <si>
    <t>Subsequent Event [Member] | Promissory Note Due March 6, 2017 [Member]</t>
  </si>
  <si>
    <t>Expiration term</t>
  </si>
  <si>
    <t>Subsequent Event [Member] | Promissory Note Due April 20, 2017 [Member]</t>
  </si>
  <si>
    <t>Apr. 20,
		2017</t>
  </si>
  <si>
    <t>Subsequent Event [Member] | 10% Secured Convertible Promissory Notes [Member]</t>
  </si>
  <si>
    <t>Subsequent Event [Member] | Notes Issued In March 2017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1437283</v>
      </c>
    </row>
    <row r="8" spans="1:4">
      <c r="A8" s="4" t="s">
        <v>13</v>
      </c>
      <c r="B8" s="4" t="s">
        <v>14</v>
      </c>
    </row>
    <row r="9" spans="1:4">
      <c r="A9" s="4" t="s">
        <v>15</v>
      </c>
      <c r="B9" s="4" t="s">
        <v>16</v>
      </c>
    </row>
    <row r="10" spans="1:4">
      <c r="A10" s="4" t="s">
        <v>17</v>
      </c>
      <c r="B10" s="5" t="n">
        <v>201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6" t="n">
        <v>11731265</v>
      </c>
    </row>
    <row r="17" spans="1:4">
      <c r="A17" s="4" t="s">
        <v>28</v>
      </c>
      <c r="C17" s="5" t="n">
        <v>1180176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2719</v>
      </c>
      <c r="C3" s="6" t="n">
        <v>16646</v>
      </c>
    </row>
    <row r="4" spans="1:3">
      <c r="A4" s="4" t="s">
        <v>33</v>
      </c>
      <c r="B4" s="4" t="s">
        <v>34</v>
      </c>
      <c r="C4" s="5" t="n">
        <v>360</v>
      </c>
    </row>
    <row r="5" spans="1:3">
      <c r="A5" s="4" t="s">
        <v>35</v>
      </c>
      <c r="B5" s="4" t="s">
        <v>34</v>
      </c>
      <c r="C5" s="5" t="n">
        <v>34071</v>
      </c>
    </row>
    <row r="6" spans="1:3">
      <c r="A6" s="4" t="s">
        <v>36</v>
      </c>
      <c r="B6" s="4" t="s">
        <v>34</v>
      </c>
      <c r="C6" s="5" t="n">
        <v>72918</v>
      </c>
    </row>
    <row r="7" spans="1:3">
      <c r="A7" s="4" t="s">
        <v>37</v>
      </c>
      <c r="B7" s="5" t="n">
        <v>52719</v>
      </c>
      <c r="C7" s="5" t="n">
        <v>123995</v>
      </c>
    </row>
    <row r="8" spans="1:3">
      <c r="A8" s="3" t="s">
        <v>38</v>
      </c>
    </row>
    <row r="9" spans="1:3">
      <c r="A9" s="4" t="s">
        <v>39</v>
      </c>
      <c r="B9" s="5" t="n">
        <v>10748</v>
      </c>
      <c r="C9" s="5" t="n">
        <v>73645</v>
      </c>
    </row>
    <row r="10" spans="1:3">
      <c r="A10" s="4" t="s">
        <v>40</v>
      </c>
      <c r="B10" s="5" t="n">
        <v>15722</v>
      </c>
      <c r="C10" s="5" t="n">
        <v>15722</v>
      </c>
    </row>
    <row r="11" spans="1:3">
      <c r="A11" s="4" t="s">
        <v>41</v>
      </c>
      <c r="B11" s="5" t="n">
        <v>26470</v>
      </c>
      <c r="C11" s="5" t="n">
        <v>89367</v>
      </c>
    </row>
    <row r="12" spans="1:3">
      <c r="A12" s="4" t="s">
        <v>42</v>
      </c>
      <c r="B12" s="5" t="n">
        <v>-18473</v>
      </c>
      <c r="C12" s="5" t="n">
        <v>-57823</v>
      </c>
    </row>
    <row r="13" spans="1:3">
      <c r="A13" s="4" t="s">
        <v>43</v>
      </c>
      <c r="B13" s="5" t="n">
        <v>7997</v>
      </c>
      <c r="C13" s="5" t="n">
        <v>31544</v>
      </c>
    </row>
    <row r="14" spans="1:3">
      <c r="A14" s="3" t="s">
        <v>44</v>
      </c>
    </row>
    <row r="15" spans="1:3">
      <c r="A15" s="4" t="s">
        <v>45</v>
      </c>
      <c r="B15" s="4" t="s">
        <v>34</v>
      </c>
      <c r="C15" s="5" t="n">
        <v>31800</v>
      </c>
    </row>
    <row r="16" spans="1:3">
      <c r="A16" s="4" t="s">
        <v>46</v>
      </c>
      <c r="B16" s="5" t="n">
        <v>552573</v>
      </c>
      <c r="C16" s="5" t="n">
        <v>589420</v>
      </c>
    </row>
    <row r="17" spans="1:3">
      <c r="A17" s="4" t="s">
        <v>47</v>
      </c>
      <c r="B17" s="5" t="n">
        <v>552573</v>
      </c>
      <c r="C17" s="5" t="n">
        <v>621220</v>
      </c>
    </row>
    <row r="18" spans="1:3">
      <c r="A18" s="4" t="s">
        <v>48</v>
      </c>
      <c r="B18" s="5" t="n">
        <v>613289</v>
      </c>
      <c r="C18" s="5" t="n">
        <v>776759</v>
      </c>
    </row>
    <row r="19" spans="1:3">
      <c r="A19" s="3" t="s">
        <v>49</v>
      </c>
    </row>
    <row r="20" spans="1:3">
      <c r="A20" s="4" t="s">
        <v>50</v>
      </c>
      <c r="B20" s="5" t="n">
        <v>2047012</v>
      </c>
      <c r="C20" s="5" t="n">
        <v>1702527</v>
      </c>
    </row>
    <row r="21" spans="1:3">
      <c r="A21" s="4" t="s">
        <v>51</v>
      </c>
      <c r="B21" s="5" t="n">
        <v>59323</v>
      </c>
      <c r="C21" s="4" t="s">
        <v>34</v>
      </c>
    </row>
    <row r="22" spans="1:3">
      <c r="A22" s="4" t="s">
        <v>52</v>
      </c>
      <c r="B22" s="5" t="n">
        <v>2877424</v>
      </c>
      <c r="C22" s="5" t="n">
        <v>1804302</v>
      </c>
    </row>
    <row r="23" spans="1:3">
      <c r="A23" s="4" t="s">
        <v>53</v>
      </c>
      <c r="B23" s="5" t="n">
        <v>4260264</v>
      </c>
      <c r="C23" s="5" t="n">
        <v>2940000</v>
      </c>
    </row>
    <row r="24" spans="1:3">
      <c r="A24" s="4" t="s">
        <v>54</v>
      </c>
      <c r="B24" s="5" t="n">
        <v>38361</v>
      </c>
      <c r="C24" s="5" t="n">
        <v>988918</v>
      </c>
    </row>
    <row r="25" spans="1:3">
      <c r="A25" s="4" t="s">
        <v>55</v>
      </c>
      <c r="B25" s="5" t="n">
        <v>9282384</v>
      </c>
      <c r="C25" s="5" t="n">
        <v>7435747</v>
      </c>
    </row>
    <row r="26" spans="1:3">
      <c r="A26" s="3" t="s">
        <v>56</v>
      </c>
    </row>
    <row r="27" spans="1:3">
      <c r="A27" s="4" t="s">
        <v>57</v>
      </c>
      <c r="B27" s="5" t="n">
        <v>2069200</v>
      </c>
      <c r="C27" s="4" t="s">
        <v>34</v>
      </c>
    </row>
    <row r="28" spans="1:3">
      <c r="A28" s="4" t="s">
        <v>58</v>
      </c>
      <c r="B28" s="4" t="s">
        <v>34</v>
      </c>
      <c r="C28" s="4" t="s">
        <v>34</v>
      </c>
    </row>
    <row r="29" spans="1:3">
      <c r="A29" s="3" t="s">
        <v>59</v>
      </c>
    </row>
    <row r="30" spans="1:3">
      <c r="A30" s="4" t="s">
        <v>60</v>
      </c>
      <c r="B30" s="4" t="s">
        <v>34</v>
      </c>
      <c r="C30" s="4" t="s">
        <v>34</v>
      </c>
    </row>
    <row r="31" spans="1:3">
      <c r="A31" s="4" t="s">
        <v>61</v>
      </c>
      <c r="B31" s="5" t="n">
        <v>11802</v>
      </c>
      <c r="C31" s="5" t="n">
        <v>11752</v>
      </c>
    </row>
    <row r="32" spans="1:3">
      <c r="A32" s="4" t="s">
        <v>62</v>
      </c>
      <c r="B32" s="5" t="n">
        <v>55955114</v>
      </c>
      <c r="C32" s="5" t="n">
        <v>54203451</v>
      </c>
    </row>
    <row r="33" spans="1:3">
      <c r="A33" s="4" t="s">
        <v>63</v>
      </c>
      <c r="B33" s="5" t="n">
        <v>-9167</v>
      </c>
      <c r="C33" s="5" t="n">
        <v>-72188</v>
      </c>
    </row>
    <row r="34" spans="1:3">
      <c r="A34" s="4" t="s">
        <v>64</v>
      </c>
      <c r="B34" s="5" t="n">
        <v>-66696058</v>
      </c>
      <c r="C34" s="5" t="n">
        <v>-60802017</v>
      </c>
    </row>
    <row r="35" spans="1:3">
      <c r="A35" s="4" t="s">
        <v>59</v>
      </c>
      <c r="B35" s="5" t="n">
        <v>-10738295</v>
      </c>
      <c r="C35" s="5" t="n">
        <v>-6658988</v>
      </c>
    </row>
    <row r="36" spans="1:3">
      <c r="A36" s="4" t="s">
        <v>65</v>
      </c>
      <c r="B36" s="5" t="n">
        <v>613289</v>
      </c>
      <c r="C36" s="5" t="n">
        <v>776759</v>
      </c>
    </row>
    <row r="37" spans="1:3">
      <c r="A37" s="4" t="s">
        <v>66</v>
      </c>
    </row>
    <row r="38" spans="1:3">
      <c r="A38" s="3" t="s">
        <v>59</v>
      </c>
    </row>
    <row r="39" spans="1:3">
      <c r="A39" s="4" t="s">
        <v>60</v>
      </c>
      <c r="B39" s="5" t="n">
        <v>11</v>
      </c>
      <c r="C39" s="5" t="n">
        <v>11</v>
      </c>
    </row>
    <row r="40" spans="1:3">
      <c r="A40" s="4" t="s">
        <v>67</v>
      </c>
    </row>
    <row r="41" spans="1:3">
      <c r="A41" s="3" t="s">
        <v>59</v>
      </c>
    </row>
    <row r="42" spans="1:3">
      <c r="A42" s="4" t="s">
        <v>60</v>
      </c>
      <c r="B42" s="5" t="n">
        <v>3</v>
      </c>
      <c r="C42" s="5" t="n">
        <v>3</v>
      </c>
    </row>
    <row r="43" spans="1:3">
      <c r="A43" s="4" t="s">
        <v>68</v>
      </c>
    </row>
    <row r="44" spans="1:3">
      <c r="A44" s="3" t="s">
        <v>59</v>
      </c>
    </row>
    <row r="45" spans="1:3">
      <c r="A45" s="4" t="s">
        <v>60</v>
      </c>
      <c r="B45" s="4" t="s">
        <v>34</v>
      </c>
      <c r="C45"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8"/>
    <col customWidth="1" max="2" min="2" width="80"/>
  </cols>
  <sheetData>
    <row r="1" spans="1:2">
      <c r="A1" s="1" t="s">
        <v>229</v>
      </c>
      <c r="B1" s="2" t="s">
        <v>1</v>
      </c>
    </row>
    <row r="2" spans="1:2">
      <c r="B2" s="2" t="s">
        <v>2</v>
      </c>
    </row>
    <row r="3" spans="1:2">
      <c r="A3" s="3" t="s">
        <v>188</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6</v>
      </c>
      <c r="B1" s="2" t="s">
        <v>1</v>
      </c>
    </row>
    <row r="2" spans="1:2">
      <c r="B2" s="2" t="s">
        <v>2</v>
      </c>
    </row>
    <row r="3" spans="1:2">
      <c r="A3" s="3" t="s">
        <v>188</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9</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8</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5</v>
      </c>
      <c r="B1" s="2" t="s">
        <v>1</v>
      </c>
    </row>
    <row r="2" spans="1:3">
      <c r="B2" s="2" t="s">
        <v>2</v>
      </c>
      <c r="C2" s="2" t="s">
        <v>30</v>
      </c>
    </row>
    <row r="3" spans="1:3">
      <c r="A3" s="3" t="s">
        <v>296</v>
      </c>
    </row>
    <row r="4" spans="1:3">
      <c r="A4" s="4" t="s">
        <v>297</v>
      </c>
      <c r="B4" s="6" t="n">
        <v>7064</v>
      </c>
      <c r="C4" s="6" t="n">
        <v>76866</v>
      </c>
    </row>
    <row r="5" spans="1:3">
      <c r="A5" s="4" t="s">
        <v>298</v>
      </c>
    </row>
    <row r="6" spans="1:3">
      <c r="A6" s="3" t="s">
        <v>296</v>
      </c>
    </row>
    <row r="7" spans="1:3">
      <c r="A7" s="4" t="s">
        <v>299</v>
      </c>
      <c r="B7" s="4" t="s">
        <v>300</v>
      </c>
    </row>
    <row r="8" spans="1:3">
      <c r="A8" s="4" t="s">
        <v>301</v>
      </c>
    </row>
    <row r="9" spans="1:3">
      <c r="A9" s="3" t="s">
        <v>296</v>
      </c>
    </row>
    <row r="10" spans="1:3">
      <c r="A10" s="4" t="s">
        <v>299</v>
      </c>
      <c r="B10" s="4" t="s">
        <v>302</v>
      </c>
    </row>
    <row r="11" spans="1:3">
      <c r="A11" s="4" t="s">
        <v>303</v>
      </c>
    </row>
    <row r="12" spans="1:3">
      <c r="A12" s="3" t="s">
        <v>296</v>
      </c>
    </row>
    <row r="13" spans="1:3">
      <c r="A13" s="4" t="s">
        <v>299</v>
      </c>
      <c r="B13" s="4" t="s">
        <v>304</v>
      </c>
    </row>
    <row r="14" spans="1:3">
      <c r="A14" s="4" t="s">
        <v>305</v>
      </c>
    </row>
    <row r="15" spans="1:3">
      <c r="A15" s="3" t="s">
        <v>296</v>
      </c>
    </row>
    <row r="16" spans="1:3">
      <c r="A16" s="4" t="s">
        <v>299</v>
      </c>
      <c r="B16" s="4" t="s">
        <v>306</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307</v>
      </c>
      <c r="B1" s="2" t="s">
        <v>1</v>
      </c>
    </row>
    <row r="2" spans="1:3">
      <c r="B2" s="2" t="s">
        <v>2</v>
      </c>
      <c r="C2" s="2" t="s">
        <v>30</v>
      </c>
    </row>
    <row r="3" spans="1:3">
      <c r="A3" s="3" t="s">
        <v>188</v>
      </c>
    </row>
    <row r="4" spans="1:3">
      <c r="A4" s="4" t="s">
        <v>308</v>
      </c>
      <c r="B4" s="6" t="n">
        <v>0</v>
      </c>
      <c r="C4" s="6" t="n">
        <v>119036</v>
      </c>
    </row>
    <row r="5" spans="1:3">
      <c r="A5" s="4" t="s">
        <v>309</v>
      </c>
      <c r="B5" s="6" t="n">
        <v>830052</v>
      </c>
      <c r="C5" s="6" t="n">
        <v>164332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s>
  <sheetData>
    <row r="1" spans="1:5">
      <c r="A1" s="1" t="s">
        <v>310</v>
      </c>
      <c r="B1" s="2" t="s">
        <v>3</v>
      </c>
      <c r="C1" s="2" t="s">
        <v>2</v>
      </c>
      <c r="D1" s="2" t="s">
        <v>30</v>
      </c>
      <c r="E1" s="2" t="s">
        <v>311</v>
      </c>
    </row>
    <row r="2" spans="1:5">
      <c r="A2" s="3" t="s">
        <v>191</v>
      </c>
    </row>
    <row r="3" spans="1:5">
      <c r="A3" s="4" t="s">
        <v>312</v>
      </c>
      <c r="B3" s="6" t="n">
        <v>21000</v>
      </c>
      <c r="C3" s="6" t="n">
        <v>52719</v>
      </c>
      <c r="D3" s="6" t="n">
        <v>16646</v>
      </c>
      <c r="E3" s="6" t="n">
        <v>165239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9</v>
      </c>
      <c r="B1" s="2" t="s">
        <v>2</v>
      </c>
      <c r="C1" s="2" t="s">
        <v>30</v>
      </c>
    </row>
    <row r="2" spans="1:3">
      <c r="A2" s="4" t="s">
        <v>70</v>
      </c>
      <c r="B2" s="6" t="n">
        <v>0</v>
      </c>
      <c r="C2" s="6" t="n">
        <v>6293</v>
      </c>
    </row>
    <row r="3" spans="1:3">
      <c r="A3" s="4" t="s">
        <v>71</v>
      </c>
      <c r="B3" s="5" t="n">
        <v>0</v>
      </c>
      <c r="C3" s="5" t="n">
        <v>23174</v>
      </c>
    </row>
    <row r="4" spans="1:3">
      <c r="A4" s="4" t="s">
        <v>72</v>
      </c>
      <c r="B4" s="5" t="n">
        <v>133130</v>
      </c>
      <c r="C4" s="5" t="n">
        <v>96282</v>
      </c>
    </row>
    <row r="5" spans="1:3">
      <c r="A5" s="4" t="s">
        <v>73</v>
      </c>
      <c r="B5" s="6" t="n">
        <v>29139</v>
      </c>
      <c r="C5" s="6" t="n">
        <v>37482</v>
      </c>
    </row>
    <row r="6" spans="1:3">
      <c r="A6" s="4" t="s">
        <v>74</v>
      </c>
      <c r="B6" s="7" t="n">
        <v>0.0001</v>
      </c>
      <c r="C6" s="7" t="n">
        <v>0.0001</v>
      </c>
    </row>
    <row r="7" spans="1:3">
      <c r="A7" s="4" t="s">
        <v>75</v>
      </c>
      <c r="B7" s="5" t="n">
        <v>2000000</v>
      </c>
      <c r="C7" s="5" t="n">
        <v>2000000</v>
      </c>
    </row>
    <row r="8" spans="1:3">
      <c r="A8" s="4" t="s">
        <v>76</v>
      </c>
      <c r="B8" s="7" t="n">
        <v>0.0001</v>
      </c>
      <c r="C8" s="7" t="n">
        <v>0.0001</v>
      </c>
    </row>
    <row r="9" spans="1:3">
      <c r="A9" s="4" t="s">
        <v>77</v>
      </c>
      <c r="B9" s="5" t="n">
        <v>230000000</v>
      </c>
      <c r="C9" s="5" t="n">
        <v>230000000</v>
      </c>
    </row>
    <row r="10" spans="1:3">
      <c r="A10" s="4" t="s">
        <v>78</v>
      </c>
      <c r="B10" s="5" t="n">
        <v>118017626</v>
      </c>
      <c r="C10" s="5" t="n">
        <v>117517626</v>
      </c>
    </row>
    <row r="11" spans="1:3">
      <c r="A11" s="4" t="s">
        <v>79</v>
      </c>
      <c r="B11" s="5" t="n">
        <v>118017626</v>
      </c>
      <c r="C11" s="5" t="n">
        <v>117517626</v>
      </c>
    </row>
    <row r="12" spans="1:3">
      <c r="A12" s="4" t="s">
        <v>66</v>
      </c>
    </row>
    <row r="13" spans="1:3">
      <c r="A13" s="4" t="s">
        <v>75</v>
      </c>
      <c r="B13" s="5" t="n">
        <v>195500</v>
      </c>
      <c r="C13" s="5" t="n">
        <v>195500</v>
      </c>
    </row>
    <row r="14" spans="1:3">
      <c r="A14" s="4" t="s">
        <v>80</v>
      </c>
      <c r="B14" s="5" t="n">
        <v>108600</v>
      </c>
      <c r="C14" s="5" t="n">
        <v>108600</v>
      </c>
    </row>
    <row r="15" spans="1:3">
      <c r="A15" s="4" t="s">
        <v>81</v>
      </c>
      <c r="B15" s="5" t="n">
        <v>108600</v>
      </c>
      <c r="C15" s="5" t="n">
        <v>108600</v>
      </c>
    </row>
    <row r="16" spans="1:3">
      <c r="A16" s="4" t="s">
        <v>67</v>
      </c>
    </row>
    <row r="17" spans="1:3">
      <c r="A17" s="4" t="s">
        <v>75</v>
      </c>
      <c r="B17" s="5" t="n">
        <v>222222</v>
      </c>
      <c r="C17" s="5" t="n">
        <v>222222</v>
      </c>
    </row>
    <row r="18" spans="1:3">
      <c r="A18" s="4" t="s">
        <v>80</v>
      </c>
      <c r="B18" s="5" t="n">
        <v>28378</v>
      </c>
      <c r="C18" s="5" t="n">
        <v>28378</v>
      </c>
    </row>
    <row r="19" spans="1:3">
      <c r="A19" s="4" t="s">
        <v>81</v>
      </c>
      <c r="B19" s="5" t="n">
        <v>28378</v>
      </c>
      <c r="C19" s="5" t="n">
        <v>28378</v>
      </c>
    </row>
    <row r="20" spans="1:3">
      <c r="A20" s="4" t="s">
        <v>68</v>
      </c>
    </row>
    <row r="21" spans="1:3">
      <c r="A21" s="4" t="s">
        <v>75</v>
      </c>
      <c r="B21" s="5" t="n">
        <v>150000</v>
      </c>
      <c r="C21" s="5" t="n">
        <v>150000</v>
      </c>
    </row>
    <row r="22" spans="1:3">
      <c r="A22" s="4" t="s">
        <v>80</v>
      </c>
      <c r="B22" s="5" t="n">
        <v>0</v>
      </c>
      <c r="C22" s="5" t="n">
        <v>0</v>
      </c>
    </row>
    <row r="23" spans="1:3">
      <c r="A23" s="4" t="s">
        <v>81</v>
      </c>
      <c r="B23" s="5" t="n">
        <v>0</v>
      </c>
      <c r="C2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13</v>
      </c>
      <c r="B1" s="2" t="s">
        <v>1</v>
      </c>
    </row>
    <row r="2" spans="1:3">
      <c r="B2" s="2" t="s">
        <v>2</v>
      </c>
      <c r="C2" s="2" t="s">
        <v>30</v>
      </c>
    </row>
    <row r="3" spans="1:3">
      <c r="A3" s="3" t="s">
        <v>314</v>
      </c>
    </row>
    <row r="4" spans="1:3">
      <c r="A4" s="4" t="s">
        <v>315</v>
      </c>
      <c r="B4" s="6" t="n">
        <v>552573</v>
      </c>
      <c r="C4" s="6" t="n">
        <v>589420</v>
      </c>
    </row>
    <row r="5" spans="1:3">
      <c r="A5" s="4" t="s">
        <v>89</v>
      </c>
      <c r="B5" s="6" t="n">
        <v>2959815</v>
      </c>
      <c r="C5" s="5" t="n">
        <v>3392786</v>
      </c>
    </row>
    <row r="6" spans="1:3">
      <c r="A6" s="4" t="s">
        <v>316</v>
      </c>
    </row>
    <row r="7" spans="1:3">
      <c r="A7" s="3" t="s">
        <v>314</v>
      </c>
    </row>
    <row r="8" spans="1:3">
      <c r="A8" s="4" t="s">
        <v>317</v>
      </c>
      <c r="B8" s="4" t="s">
        <v>318</v>
      </c>
    </row>
    <row r="9" spans="1:3">
      <c r="A9" s="4" t="s">
        <v>315</v>
      </c>
      <c r="B9" s="6" t="n">
        <v>552573</v>
      </c>
      <c r="C9" s="5" t="n">
        <v>589420</v>
      </c>
    </row>
    <row r="10" spans="1:3">
      <c r="A10" s="4" t="s">
        <v>319</v>
      </c>
      <c r="B10" s="5" t="n">
        <v>36848</v>
      </c>
      <c r="C10" s="5" t="n">
        <v>37209</v>
      </c>
    </row>
    <row r="11" spans="1:3">
      <c r="A11" s="4" t="s">
        <v>89</v>
      </c>
      <c r="B11" s="6" t="n">
        <v>0</v>
      </c>
      <c r="C11" s="6" t="n">
        <v>4339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21"/>
  </cols>
  <sheetData>
    <row r="1" spans="1:2">
      <c r="A1" s="1" t="s">
        <v>320</v>
      </c>
      <c r="B1" s="2" t="s">
        <v>321</v>
      </c>
    </row>
    <row r="2" spans="1:2">
      <c r="A2" s="4" t="s">
        <v>322</v>
      </c>
    </row>
    <row r="3" spans="1:2">
      <c r="A3" s="3" t="s">
        <v>323</v>
      </c>
    </row>
    <row r="4" spans="1:2">
      <c r="A4" s="4" t="s">
        <v>324</v>
      </c>
      <c r="B4" s="6" t="n">
        <v>37670</v>
      </c>
    </row>
    <row r="5" spans="1:2">
      <c r="A5" s="4" t="s">
        <v>325</v>
      </c>
    </row>
    <row r="6" spans="1:2">
      <c r="A6" s="3" t="s">
        <v>323</v>
      </c>
    </row>
    <row r="7" spans="1:2">
      <c r="A7" s="4" t="s">
        <v>324</v>
      </c>
      <c r="B7" s="5" t="n">
        <v>32697</v>
      </c>
    </row>
    <row r="8" spans="1:2">
      <c r="A8" s="4" t="s">
        <v>326</v>
      </c>
    </row>
    <row r="9" spans="1:2">
      <c r="A9" s="3" t="s">
        <v>323</v>
      </c>
    </row>
    <row r="10" spans="1:2">
      <c r="A10" s="4" t="s">
        <v>324</v>
      </c>
      <c r="B10" s="5" t="n">
        <v>4973</v>
      </c>
    </row>
    <row r="11" spans="1:2">
      <c r="A11" s="4" t="s">
        <v>327</v>
      </c>
    </row>
    <row r="12" spans="1:2">
      <c r="A12" s="3" t="s">
        <v>323</v>
      </c>
    </row>
    <row r="13" spans="1:2">
      <c r="A13" s="4" t="s">
        <v>324</v>
      </c>
      <c r="B13" s="5" t="n">
        <v>17011</v>
      </c>
    </row>
    <row r="14" spans="1:2">
      <c r="A14" s="4" t="s">
        <v>328</v>
      </c>
    </row>
    <row r="15" spans="1:2">
      <c r="A15" s="3" t="s">
        <v>323</v>
      </c>
    </row>
    <row r="16" spans="1:2">
      <c r="A16" s="4" t="s">
        <v>324</v>
      </c>
      <c r="B16" s="5" t="n">
        <v>16969</v>
      </c>
    </row>
    <row r="17" spans="1:2">
      <c r="A17" s="4" t="s">
        <v>329</v>
      </c>
    </row>
    <row r="18" spans="1:2">
      <c r="A18" s="3" t="s">
        <v>323</v>
      </c>
    </row>
    <row r="19" spans="1:2">
      <c r="A19" s="4" t="s">
        <v>324</v>
      </c>
      <c r="B19" s="5" t="n">
        <v>42</v>
      </c>
    </row>
    <row r="20" spans="1:2">
      <c r="A20" s="4" t="s">
        <v>330</v>
      </c>
    </row>
    <row r="21" spans="1:2">
      <c r="A21" s="3" t="s">
        <v>323</v>
      </c>
    </row>
    <row r="22" spans="1:2">
      <c r="A22" s="4" t="s">
        <v>324</v>
      </c>
      <c r="B22" s="5" t="n">
        <v>3143</v>
      </c>
    </row>
    <row r="23" spans="1:2">
      <c r="A23" s="4" t="s">
        <v>331</v>
      </c>
    </row>
    <row r="24" spans="1:2">
      <c r="A24" s="3" t="s">
        <v>323</v>
      </c>
    </row>
    <row r="25" spans="1:2">
      <c r="A25" s="4" t="s">
        <v>324</v>
      </c>
      <c r="B25" s="6" t="n">
        <v>1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3"/>
    <col customWidth="1" max="7" min="7" width="15"/>
    <col customWidth="1" max="8" min="8" width="15"/>
  </cols>
  <sheetData>
    <row r="1" spans="1:8">
      <c r="A1" s="1" t="s">
        <v>332</v>
      </c>
      <c r="B1" s="2" t="s">
        <v>333</v>
      </c>
      <c r="C1" s="2" t="s">
        <v>334</v>
      </c>
      <c r="D1" s="2" t="s">
        <v>335</v>
      </c>
      <c r="E1" s="2" t="s">
        <v>336</v>
      </c>
      <c r="F1" s="2" t="s">
        <v>337</v>
      </c>
      <c r="G1" s="2" t="s">
        <v>2</v>
      </c>
      <c r="H1" s="2" t="s">
        <v>30</v>
      </c>
    </row>
    <row r="2" spans="1:8">
      <c r="A2" s="3" t="s">
        <v>338</v>
      </c>
    </row>
    <row r="3" spans="1:8">
      <c r="A3" s="4" t="s">
        <v>339</v>
      </c>
      <c r="E3" s="6" t="n">
        <v>100000</v>
      </c>
      <c r="F3" s="6" t="n">
        <v>940000</v>
      </c>
    </row>
    <row r="4" spans="1:8">
      <c r="A4" s="4" t="s">
        <v>50</v>
      </c>
      <c r="G4" s="6" t="n">
        <v>2047012</v>
      </c>
      <c r="H4" s="6" t="n">
        <v>1702527</v>
      </c>
    </row>
    <row r="5" spans="1:8">
      <c r="A5" s="4" t="s">
        <v>53</v>
      </c>
      <c r="G5" s="5" t="n">
        <v>4260264</v>
      </c>
      <c r="H5" s="5" t="n">
        <v>2940000</v>
      </c>
    </row>
    <row r="6" spans="1:8">
      <c r="A6" s="4" t="s">
        <v>340</v>
      </c>
    </row>
    <row r="7" spans="1:8">
      <c r="A7" s="3" t="s">
        <v>338</v>
      </c>
    </row>
    <row r="8" spans="1:8">
      <c r="A8" s="4" t="s">
        <v>341</v>
      </c>
      <c r="G8" s="5" t="n">
        <v>575022</v>
      </c>
      <c r="H8" s="5" t="n">
        <v>225452</v>
      </c>
    </row>
    <row r="9" spans="1:8">
      <c r="A9" s="4" t="s">
        <v>342</v>
      </c>
      <c r="G9" s="5" t="n">
        <v>109533</v>
      </c>
      <c r="H9" s="6" t="n">
        <v>74104</v>
      </c>
    </row>
    <row r="10" spans="1:8">
      <c r="A10" s="4" t="s">
        <v>53</v>
      </c>
      <c r="G10" s="6" t="n">
        <v>4260264</v>
      </c>
    </row>
    <row r="11" spans="1:8">
      <c r="A11" s="4" t="s">
        <v>343</v>
      </c>
    </row>
    <row r="12" spans="1:8">
      <c r="A12" s="3" t="s">
        <v>338</v>
      </c>
    </row>
    <row r="13" spans="1:8">
      <c r="A13" s="4" t="s">
        <v>344</v>
      </c>
      <c r="D13" s="4" t="s">
        <v>186</v>
      </c>
    </row>
    <row r="14" spans="1:8">
      <c r="A14" s="4" t="s">
        <v>345</v>
      </c>
      <c r="D14" s="6" t="n">
        <v>460100</v>
      </c>
    </row>
    <row r="15" spans="1:8">
      <c r="A15" s="4" t="s">
        <v>346</v>
      </c>
    </row>
    <row r="16" spans="1:8">
      <c r="A16" s="3" t="s">
        <v>338</v>
      </c>
    </row>
    <row r="17" spans="1:8">
      <c r="A17" s="4" t="s">
        <v>347</v>
      </c>
      <c r="G17" s="8" t="n">
        <v>0.9</v>
      </c>
    </row>
    <row r="18" spans="1:8">
      <c r="A18" s="4" t="s">
        <v>348</v>
      </c>
    </row>
    <row r="19" spans="1:8">
      <c r="A19" s="3" t="s">
        <v>338</v>
      </c>
    </row>
    <row r="20" spans="1:8">
      <c r="A20" s="4" t="s">
        <v>349</v>
      </c>
      <c r="B20" s="6" t="n">
        <v>99000</v>
      </c>
      <c r="C20" s="6" t="n">
        <v>100000</v>
      </c>
      <c r="D20" s="6" t="n">
        <v>3040000</v>
      </c>
      <c r="G20" s="6" t="n">
        <v>2000000</v>
      </c>
    </row>
    <row r="21" spans="1:8">
      <c r="A21" s="4" t="s">
        <v>344</v>
      </c>
      <c r="B21" s="4" t="s">
        <v>186</v>
      </c>
      <c r="C21" s="4" t="s">
        <v>186</v>
      </c>
      <c r="D21" s="4" t="s">
        <v>186</v>
      </c>
      <c r="G21" s="4" t="s">
        <v>185</v>
      </c>
    </row>
    <row r="22" spans="1:8">
      <c r="A22" s="4" t="s">
        <v>350</v>
      </c>
      <c r="G22" s="4" t="s">
        <v>351</v>
      </c>
      <c r="H22" s="4" t="s">
        <v>352</v>
      </c>
    </row>
    <row r="23" spans="1:8">
      <c r="A23" s="4" t="s">
        <v>342</v>
      </c>
      <c r="G23" s="6" t="n">
        <v>151348</v>
      </c>
    </row>
    <row r="24" spans="1:8">
      <c r="A24" s="4" t="s">
        <v>345</v>
      </c>
      <c r="B24" s="6" t="n">
        <v>99000</v>
      </c>
      <c r="C24" s="6" t="n">
        <v>100000</v>
      </c>
      <c r="D24" s="6" t="n">
        <v>150000</v>
      </c>
    </row>
    <row r="25" spans="1:8">
      <c r="A25" s="4" t="s">
        <v>353</v>
      </c>
    </row>
    <row r="26" spans="1:8">
      <c r="A26" s="3" t="s">
        <v>338</v>
      </c>
    </row>
    <row r="27" spans="1:8">
      <c r="A27" s="4" t="s">
        <v>347</v>
      </c>
      <c r="G27" s="6" t="n">
        <v>90</v>
      </c>
    </row>
    <row r="28" spans="1:8">
      <c r="A28" s="4" t="s">
        <v>354</v>
      </c>
      <c r="G28" s="5" t="n">
        <v>100</v>
      </c>
    </row>
    <row r="29" spans="1:8">
      <c r="A29" s="4" t="s">
        <v>355</v>
      </c>
      <c r="G29" s="8" t="n">
        <v>0.9</v>
      </c>
    </row>
    <row r="30" spans="1:8">
      <c r="A30" s="4" t="s">
        <v>356</v>
      </c>
    </row>
    <row r="31" spans="1:8">
      <c r="A31" s="3" t="s">
        <v>338</v>
      </c>
    </row>
    <row r="32" spans="1:8">
      <c r="A32" s="4" t="s">
        <v>349</v>
      </c>
      <c r="D32" s="6" t="n">
        <v>2029364</v>
      </c>
    </row>
    <row r="33" spans="1:8">
      <c r="A33" s="4" t="s">
        <v>344</v>
      </c>
      <c r="D33" s="4" t="s">
        <v>185</v>
      </c>
    </row>
    <row r="34" spans="1:8">
      <c r="A34" s="4" t="s">
        <v>357</v>
      </c>
      <c r="D34" s="6" t="n">
        <v>1685000</v>
      </c>
    </row>
    <row r="35" spans="1:8">
      <c r="A35" s="4" t="s">
        <v>50</v>
      </c>
      <c r="D35" s="5" t="n">
        <v>143793</v>
      </c>
    </row>
    <row r="36" spans="1:8">
      <c r="A36" s="4" t="s">
        <v>341</v>
      </c>
      <c r="D36" s="5" t="n">
        <v>123658</v>
      </c>
    </row>
    <row r="37" spans="1:8">
      <c r="A37" s="4" t="s">
        <v>358</v>
      </c>
      <c r="D37" s="6" t="n">
        <v>769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Y3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5"/>
    <col customWidth="1" max="16" min="16" width="15"/>
    <col customWidth="1" max="17" min="17" width="16"/>
    <col customWidth="1" max="18" min="18" width="14"/>
    <col customWidth="1" max="19" min="19" width="16"/>
    <col customWidth="1" max="20" min="20" width="16"/>
    <col customWidth="1" max="21" min="21" width="16"/>
    <col customWidth="1" max="22" min="22" width="16"/>
    <col customWidth="1" max="23" min="23" width="14"/>
    <col customWidth="1" max="24" min="24" width="80"/>
    <col customWidth="1" max="25" min="25" width="14"/>
  </cols>
  <sheetData>
    <row r="1" spans="1:25">
      <c r="A1" s="1" t="s">
        <v>359</v>
      </c>
      <c r="B1" s="2" t="s">
        <v>360</v>
      </c>
      <c r="C1" s="2" t="s">
        <v>361</v>
      </c>
      <c r="D1" s="2" t="s">
        <v>362</v>
      </c>
      <c r="E1" s="2" t="s">
        <v>363</v>
      </c>
      <c r="F1" s="2" t="s">
        <v>364</v>
      </c>
      <c r="G1" s="2" t="s">
        <v>365</v>
      </c>
      <c r="H1" s="2" t="s">
        <v>366</v>
      </c>
      <c r="I1" s="2" t="s">
        <v>367</v>
      </c>
      <c r="J1" s="2" t="s">
        <v>368</v>
      </c>
      <c r="K1" s="2" t="s">
        <v>369</v>
      </c>
      <c r="L1" s="2" t="s">
        <v>370</v>
      </c>
      <c r="M1" s="2" t="s">
        <v>371</v>
      </c>
      <c r="N1" s="2" t="s">
        <v>372</v>
      </c>
      <c r="O1" s="2" t="s">
        <v>373</v>
      </c>
      <c r="P1" s="2" t="s">
        <v>374</v>
      </c>
      <c r="Q1" s="2" t="s">
        <v>375</v>
      </c>
      <c r="R1" s="2" t="s">
        <v>376</v>
      </c>
      <c r="S1" s="2" t="s">
        <v>377</v>
      </c>
      <c r="T1" s="2" t="s">
        <v>378</v>
      </c>
      <c r="U1" s="2" t="s">
        <v>379</v>
      </c>
      <c r="V1" s="2" t="s">
        <v>380</v>
      </c>
      <c r="W1" s="2" t="s">
        <v>381</v>
      </c>
      <c r="X1" s="2" t="s">
        <v>2</v>
      </c>
      <c r="Y1" s="2" t="s">
        <v>30</v>
      </c>
    </row>
    <row r="2" spans="1:25">
      <c r="A2" s="3" t="s">
        <v>338</v>
      </c>
    </row>
    <row r="3" spans="1:25">
      <c r="A3" s="4" t="s">
        <v>382</v>
      </c>
      <c r="X3" s="6" t="n">
        <v>38361</v>
      </c>
    </row>
    <row r="4" spans="1:25">
      <c r="A4" s="4" t="s">
        <v>383</v>
      </c>
    </row>
    <row r="5" spans="1:25">
      <c r="A5" s="3" t="s">
        <v>338</v>
      </c>
    </row>
    <row r="6" spans="1:25">
      <c r="A6" s="4" t="s">
        <v>384</v>
      </c>
      <c r="W6" s="6" t="n">
        <v>15000</v>
      </c>
    </row>
    <row r="7" spans="1:25">
      <c r="A7" s="4" t="s">
        <v>385</v>
      </c>
    </row>
    <row r="8" spans="1:25">
      <c r="A8" s="3" t="s">
        <v>338</v>
      </c>
    </row>
    <row r="9" spans="1:25">
      <c r="A9" s="4" t="s">
        <v>386</v>
      </c>
      <c r="Y9" s="6" t="n">
        <v>54405</v>
      </c>
    </row>
    <row r="10" spans="1:25">
      <c r="A10" s="4" t="s">
        <v>387</v>
      </c>
      <c r="X10" s="6" t="n">
        <v>0</v>
      </c>
      <c r="Y10" s="5" t="n">
        <v>81831</v>
      </c>
    </row>
    <row r="11" spans="1:25">
      <c r="A11" s="4" t="s">
        <v>388</v>
      </c>
    </row>
    <row r="12" spans="1:25">
      <c r="A12" s="3" t="s">
        <v>338</v>
      </c>
    </row>
    <row r="13" spans="1:25">
      <c r="A13" s="4" t="s">
        <v>389</v>
      </c>
      <c r="V13" s="4" t="s">
        <v>390</v>
      </c>
    </row>
    <row r="14" spans="1:25">
      <c r="A14" s="4" t="s">
        <v>391</v>
      </c>
      <c r="V14" s="6" t="n">
        <v>250200</v>
      </c>
    </row>
    <row r="15" spans="1:25">
      <c r="A15" s="4" t="s">
        <v>392</v>
      </c>
      <c r="V15" s="5" t="n">
        <v>50000</v>
      </c>
    </row>
    <row r="16" spans="1:25">
      <c r="A16" s="4" t="s">
        <v>393</v>
      </c>
      <c r="V16" s="8" t="n">
        <v>0.9</v>
      </c>
    </row>
    <row r="17" spans="1:25">
      <c r="A17" s="4" t="s">
        <v>394</v>
      </c>
      <c r="V17" s="4" t="s">
        <v>395</v>
      </c>
    </row>
    <row r="18" spans="1:25">
      <c r="A18" s="4" t="s">
        <v>344</v>
      </c>
      <c r="V18" s="4" t="s">
        <v>185</v>
      </c>
    </row>
    <row r="19" spans="1:25">
      <c r="A19" s="4" t="s">
        <v>396</v>
      </c>
      <c r="V19" s="6" t="n">
        <v>200200</v>
      </c>
    </row>
    <row r="20" spans="1:25">
      <c r="A20" s="4" t="s">
        <v>397</v>
      </c>
      <c r="V20" s="4" t="s">
        <v>398</v>
      </c>
    </row>
    <row r="21" spans="1:25">
      <c r="A21" s="4" t="s">
        <v>399</v>
      </c>
      <c r="X21" s="4" t="s">
        <v>400</v>
      </c>
    </row>
    <row r="22" spans="1:25">
      <c r="A22" s="4" t="s">
        <v>401</v>
      </c>
    </row>
    <row r="23" spans="1:25">
      <c r="A23" s="3" t="s">
        <v>338</v>
      </c>
    </row>
    <row r="24" spans="1:25">
      <c r="A24" s="4" t="s">
        <v>402</v>
      </c>
      <c r="V24" s="6" t="n">
        <v>4073</v>
      </c>
    </row>
    <row r="25" spans="1:25">
      <c r="A25" s="4" t="s">
        <v>403</v>
      </c>
      <c r="V25" s="4" t="s">
        <v>34</v>
      </c>
    </row>
    <row r="26" spans="1:25">
      <c r="A26" s="4" t="s">
        <v>404</v>
      </c>
      <c r="V26" s="4" t="s">
        <v>405</v>
      </c>
    </row>
    <row r="27" spans="1:25">
      <c r="A27" s="4" t="s">
        <v>406</v>
      </c>
      <c r="V27" s="4" t="s">
        <v>407</v>
      </c>
    </row>
    <row r="28" spans="1:25">
      <c r="A28" s="4" t="s">
        <v>408</v>
      </c>
      <c r="V28" s="4" t="s">
        <v>395</v>
      </c>
    </row>
    <row r="29" spans="1:25">
      <c r="A29" s="4" t="s">
        <v>409</v>
      </c>
    </row>
    <row r="30" spans="1:25">
      <c r="A30" s="3" t="s">
        <v>338</v>
      </c>
    </row>
    <row r="31" spans="1:25">
      <c r="A31" s="4" t="s">
        <v>389</v>
      </c>
      <c r="U31" s="4" t="s">
        <v>410</v>
      </c>
    </row>
    <row r="32" spans="1:25">
      <c r="A32" s="4" t="s">
        <v>391</v>
      </c>
      <c r="U32" s="6" t="n">
        <v>100100</v>
      </c>
    </row>
    <row r="33" spans="1:25">
      <c r="A33" s="4" t="s">
        <v>392</v>
      </c>
      <c r="U33" s="5" t="n">
        <v>20000</v>
      </c>
    </row>
    <row r="34" spans="1:25">
      <c r="A34" s="4" t="s">
        <v>393</v>
      </c>
      <c r="U34" s="8" t="n">
        <v>0.9</v>
      </c>
    </row>
    <row r="35" spans="1:25">
      <c r="A35" s="4" t="s">
        <v>394</v>
      </c>
      <c r="U35" s="4" t="s">
        <v>395</v>
      </c>
    </row>
    <row r="36" spans="1:25">
      <c r="A36" s="4" t="s">
        <v>344</v>
      </c>
      <c r="U36" s="4" t="s">
        <v>185</v>
      </c>
    </row>
    <row r="37" spans="1:25">
      <c r="A37" s="4" t="s">
        <v>411</v>
      </c>
    </row>
    <row r="38" spans="1:25">
      <c r="A38" s="3" t="s">
        <v>338</v>
      </c>
    </row>
    <row r="39" spans="1:25">
      <c r="A39" s="4" t="s">
        <v>402</v>
      </c>
      <c r="U39" s="6" t="n">
        <v>1175</v>
      </c>
    </row>
    <row r="40" spans="1:25">
      <c r="A40" s="4" t="s">
        <v>403</v>
      </c>
      <c r="U40" s="4" t="s">
        <v>34</v>
      </c>
    </row>
    <row r="41" spans="1:25">
      <c r="A41" s="4" t="s">
        <v>404</v>
      </c>
      <c r="U41" s="4" t="s">
        <v>412</v>
      </c>
    </row>
    <row r="42" spans="1:25">
      <c r="A42" s="4" t="s">
        <v>406</v>
      </c>
      <c r="U42" s="4" t="s">
        <v>413</v>
      </c>
    </row>
    <row r="43" spans="1:25">
      <c r="A43" s="4" t="s">
        <v>408</v>
      </c>
      <c r="U43" s="4" t="s">
        <v>395</v>
      </c>
    </row>
    <row r="44" spans="1:25">
      <c r="A44" s="4" t="s">
        <v>414</v>
      </c>
    </row>
    <row r="45" spans="1:25">
      <c r="A45" s="3" t="s">
        <v>338</v>
      </c>
    </row>
    <row r="46" spans="1:25">
      <c r="A46" s="4" t="s">
        <v>389</v>
      </c>
      <c r="T46" s="4" t="s">
        <v>415</v>
      </c>
    </row>
    <row r="47" spans="1:25">
      <c r="A47" s="4" t="s">
        <v>391</v>
      </c>
      <c r="T47" s="6" t="n">
        <v>125000</v>
      </c>
    </row>
    <row r="48" spans="1:25">
      <c r="A48" s="4" t="s">
        <v>392</v>
      </c>
      <c r="T48" s="5" t="n">
        <v>25000</v>
      </c>
    </row>
    <row r="49" spans="1:25">
      <c r="A49" s="4" t="s">
        <v>393</v>
      </c>
      <c r="T49" s="8" t="n">
        <v>0.9</v>
      </c>
    </row>
    <row r="50" spans="1:25">
      <c r="A50" s="4" t="s">
        <v>394</v>
      </c>
      <c r="T50" s="4" t="s">
        <v>395</v>
      </c>
    </row>
    <row r="51" spans="1:25">
      <c r="A51" s="4" t="s">
        <v>344</v>
      </c>
      <c r="T51" s="4" t="s">
        <v>185</v>
      </c>
    </row>
    <row r="52" spans="1:25">
      <c r="A52" s="4" t="s">
        <v>397</v>
      </c>
      <c r="T52" s="4" t="s">
        <v>398</v>
      </c>
    </row>
    <row r="53" spans="1:25">
      <c r="A53" s="4" t="s">
        <v>399</v>
      </c>
      <c r="X53" s="4" t="s">
        <v>416</v>
      </c>
    </row>
    <row r="54" spans="1:25">
      <c r="A54" s="4" t="s">
        <v>417</v>
      </c>
    </row>
    <row r="55" spans="1:25">
      <c r="A55" s="3" t="s">
        <v>338</v>
      </c>
    </row>
    <row r="56" spans="1:25">
      <c r="A56" s="4" t="s">
        <v>402</v>
      </c>
      <c r="T56" s="6" t="n">
        <v>3093</v>
      </c>
    </row>
    <row r="57" spans="1:25">
      <c r="A57" s="4" t="s">
        <v>403</v>
      </c>
      <c r="T57" s="4" t="s">
        <v>34</v>
      </c>
    </row>
    <row r="58" spans="1:25">
      <c r="A58" s="4" t="s">
        <v>404</v>
      </c>
      <c r="T58" s="4" t="s">
        <v>412</v>
      </c>
    </row>
    <row r="59" spans="1:25">
      <c r="A59" s="4" t="s">
        <v>406</v>
      </c>
      <c r="T59" s="4" t="s">
        <v>413</v>
      </c>
    </row>
    <row r="60" spans="1:25">
      <c r="A60" s="4" t="s">
        <v>408</v>
      </c>
      <c r="T60" s="4" t="s">
        <v>395</v>
      </c>
    </row>
    <row r="61" spans="1:25">
      <c r="A61" s="4" t="s">
        <v>418</v>
      </c>
    </row>
    <row r="62" spans="1:25">
      <c r="A62" s="3" t="s">
        <v>338</v>
      </c>
    </row>
    <row r="63" spans="1:25">
      <c r="A63" s="4" t="s">
        <v>391</v>
      </c>
      <c r="R63" s="6" t="n">
        <v>150000</v>
      </c>
    </row>
    <row r="64" spans="1:25">
      <c r="A64" s="4" t="s">
        <v>392</v>
      </c>
      <c r="R64" s="5" t="n">
        <v>75000</v>
      </c>
    </row>
    <row r="65" spans="1:25">
      <c r="A65" s="4" t="s">
        <v>393</v>
      </c>
      <c r="R65" s="8" t="n">
        <v>0.9</v>
      </c>
    </row>
    <row r="66" spans="1:25">
      <c r="A66" s="4" t="s">
        <v>394</v>
      </c>
      <c r="R66" s="4" t="s">
        <v>395</v>
      </c>
    </row>
    <row r="67" spans="1:25">
      <c r="A67" s="4" t="s">
        <v>344</v>
      </c>
      <c r="R67" s="4" t="s">
        <v>185</v>
      </c>
    </row>
    <row r="68" spans="1:25">
      <c r="A68" s="4" t="s">
        <v>419</v>
      </c>
    </row>
    <row r="69" spans="1:25">
      <c r="A69" s="3" t="s">
        <v>338</v>
      </c>
    </row>
    <row r="70" spans="1:25">
      <c r="A70" s="4" t="s">
        <v>402</v>
      </c>
      <c r="R70" s="6" t="n">
        <v>13106</v>
      </c>
    </row>
    <row r="71" spans="1:25">
      <c r="A71" s="4" t="s">
        <v>403</v>
      </c>
      <c r="R71" s="4" t="s">
        <v>34</v>
      </c>
    </row>
    <row r="72" spans="1:25">
      <c r="A72" s="4" t="s">
        <v>420</v>
      </c>
      <c r="R72" s="4" t="s">
        <v>421</v>
      </c>
    </row>
    <row r="73" spans="1:25">
      <c r="A73" s="4" t="s">
        <v>422</v>
      </c>
      <c r="R73" s="4" t="s">
        <v>423</v>
      </c>
    </row>
    <row r="74" spans="1:25">
      <c r="A74" s="4" t="s">
        <v>424</v>
      </c>
      <c r="R74" s="4" t="s">
        <v>425</v>
      </c>
    </row>
    <row r="75" spans="1:25">
      <c r="A75" s="4" t="s">
        <v>426</v>
      </c>
      <c r="R75" s="4" t="s">
        <v>427</v>
      </c>
    </row>
    <row r="76" spans="1:25">
      <c r="A76" s="4" t="s">
        <v>408</v>
      </c>
      <c r="R76" s="4" t="s">
        <v>395</v>
      </c>
    </row>
    <row r="77" spans="1:25">
      <c r="A77" s="4" t="s">
        <v>428</v>
      </c>
    </row>
    <row r="78" spans="1:25">
      <c r="A78" s="3" t="s">
        <v>338</v>
      </c>
    </row>
    <row r="79" spans="1:25">
      <c r="A79" s="4" t="s">
        <v>389</v>
      </c>
      <c r="Q79" s="4" t="s">
        <v>429</v>
      </c>
    </row>
    <row r="80" spans="1:25">
      <c r="A80" s="4" t="s">
        <v>391</v>
      </c>
      <c r="Q80" s="6" t="n">
        <v>200000</v>
      </c>
    </row>
    <row r="81" spans="1:25">
      <c r="A81" s="4" t="s">
        <v>392</v>
      </c>
      <c r="Q81" s="5" t="n">
        <v>40000</v>
      </c>
    </row>
    <row r="82" spans="1:25">
      <c r="A82" s="4" t="s">
        <v>393</v>
      </c>
      <c r="Q82" s="8" t="n">
        <v>0.9</v>
      </c>
    </row>
    <row r="83" spans="1:25">
      <c r="A83" s="4" t="s">
        <v>394</v>
      </c>
      <c r="Q83" s="4" t="s">
        <v>395</v>
      </c>
    </row>
    <row r="84" spans="1:25">
      <c r="A84" s="4" t="s">
        <v>344</v>
      </c>
      <c r="Q84" s="4" t="s">
        <v>185</v>
      </c>
    </row>
    <row r="85" spans="1:25">
      <c r="A85" s="4" t="s">
        <v>397</v>
      </c>
      <c r="Q85" s="4" t="s">
        <v>398</v>
      </c>
    </row>
    <row r="86" spans="1:25">
      <c r="A86" s="4" t="s">
        <v>399</v>
      </c>
      <c r="X86" s="4" t="s">
        <v>416</v>
      </c>
    </row>
    <row r="87" spans="1:25">
      <c r="A87" s="4" t="s">
        <v>430</v>
      </c>
    </row>
    <row r="88" spans="1:25">
      <c r="A88" s="3" t="s">
        <v>338</v>
      </c>
    </row>
    <row r="89" spans="1:25">
      <c r="A89" s="4" t="s">
        <v>402</v>
      </c>
      <c r="Y89" s="6" t="n">
        <v>7262</v>
      </c>
    </row>
    <row r="90" spans="1:25">
      <c r="A90" s="4" t="s">
        <v>403</v>
      </c>
      <c r="Q90" s="4" t="s">
        <v>34</v>
      </c>
    </row>
    <row r="91" spans="1:25">
      <c r="A91" s="4" t="s">
        <v>404</v>
      </c>
      <c r="Q91" s="4" t="s">
        <v>431</v>
      </c>
    </row>
    <row r="92" spans="1:25">
      <c r="A92" s="4" t="s">
        <v>406</v>
      </c>
      <c r="Q92" s="4" t="s">
        <v>425</v>
      </c>
    </row>
    <row r="93" spans="1:25">
      <c r="A93" s="4" t="s">
        <v>408</v>
      </c>
      <c r="Q93" s="4" t="s">
        <v>395</v>
      </c>
    </row>
    <row r="94" spans="1:25">
      <c r="A94" s="4" t="s">
        <v>432</v>
      </c>
    </row>
    <row r="95" spans="1:25">
      <c r="A95" s="3" t="s">
        <v>338</v>
      </c>
    </row>
    <row r="96" spans="1:25">
      <c r="A96" s="4" t="s">
        <v>389</v>
      </c>
      <c r="S96" s="4" t="s">
        <v>433</v>
      </c>
    </row>
    <row r="97" spans="1:25">
      <c r="A97" s="4" t="s">
        <v>391</v>
      </c>
      <c r="S97" s="6" t="n">
        <v>20000</v>
      </c>
    </row>
    <row r="98" spans="1:25">
      <c r="A98" s="4" t="s">
        <v>392</v>
      </c>
      <c r="S98" s="5" t="n">
        <v>4000</v>
      </c>
    </row>
    <row r="99" spans="1:25">
      <c r="A99" s="4" t="s">
        <v>393</v>
      </c>
      <c r="S99" s="8" t="n">
        <v>0.9</v>
      </c>
    </row>
    <row r="100" spans="1:25">
      <c r="A100" s="4" t="s">
        <v>394</v>
      </c>
      <c r="S100" s="4" t="s">
        <v>395</v>
      </c>
    </row>
    <row r="101" spans="1:25">
      <c r="A101" s="4" t="s">
        <v>344</v>
      </c>
      <c r="S101" s="4" t="s">
        <v>185</v>
      </c>
    </row>
    <row r="102" spans="1:25">
      <c r="A102" s="4" t="s">
        <v>399</v>
      </c>
      <c r="X102" s="4" t="s">
        <v>416</v>
      </c>
    </row>
    <row r="103" spans="1:25">
      <c r="A103" s="4" t="s">
        <v>434</v>
      </c>
    </row>
    <row r="104" spans="1:25">
      <c r="A104" s="3" t="s">
        <v>338</v>
      </c>
    </row>
    <row r="105" spans="1:25">
      <c r="A105" s="4" t="s">
        <v>402</v>
      </c>
      <c r="S105" s="6" t="n">
        <v>664</v>
      </c>
    </row>
    <row r="106" spans="1:25">
      <c r="A106" s="4" t="s">
        <v>403</v>
      </c>
      <c r="S106" s="4" t="s">
        <v>34</v>
      </c>
    </row>
    <row r="107" spans="1:25">
      <c r="A107" s="4" t="s">
        <v>404</v>
      </c>
      <c r="S107" s="4" t="s">
        <v>431</v>
      </c>
    </row>
    <row r="108" spans="1:25">
      <c r="A108" s="4" t="s">
        <v>406</v>
      </c>
      <c r="S108" s="4" t="s">
        <v>435</v>
      </c>
    </row>
    <row r="109" spans="1:25">
      <c r="A109" s="4" t="s">
        <v>408</v>
      </c>
      <c r="S109" s="4" t="s">
        <v>395</v>
      </c>
    </row>
    <row r="110" spans="1:25">
      <c r="A110" s="4" t="s">
        <v>436</v>
      </c>
    </row>
    <row r="111" spans="1:25">
      <c r="A111" s="3" t="s">
        <v>338</v>
      </c>
    </row>
    <row r="112" spans="1:25">
      <c r="A112" s="4" t="s">
        <v>389</v>
      </c>
      <c r="P112" s="4" t="s">
        <v>437</v>
      </c>
    </row>
    <row r="113" spans="1:25">
      <c r="A113" s="4" t="s">
        <v>391</v>
      </c>
      <c r="P113" s="6" t="n">
        <v>16000</v>
      </c>
    </row>
    <row r="114" spans="1:25">
      <c r="A114" s="4" t="s">
        <v>392</v>
      </c>
      <c r="P114" s="5" t="n">
        <v>3200</v>
      </c>
    </row>
    <row r="115" spans="1:25">
      <c r="A115" s="4" t="s">
        <v>393</v>
      </c>
      <c r="P115" s="8" t="n">
        <v>0.9</v>
      </c>
    </row>
    <row r="116" spans="1:25">
      <c r="A116" s="4" t="s">
        <v>394</v>
      </c>
      <c r="P116" s="4" t="s">
        <v>395</v>
      </c>
      <c r="X116" s="4" t="s">
        <v>395</v>
      </c>
    </row>
    <row r="117" spans="1:25">
      <c r="A117" s="4" t="s">
        <v>344</v>
      </c>
      <c r="P117" s="4" t="s">
        <v>185</v>
      </c>
    </row>
    <row r="118" spans="1:25">
      <c r="A118" s="4" t="s">
        <v>399</v>
      </c>
      <c r="X118" s="4" t="s">
        <v>416</v>
      </c>
    </row>
    <row r="119" spans="1:25">
      <c r="A119" s="4" t="s">
        <v>438</v>
      </c>
    </row>
    <row r="120" spans="1:25">
      <c r="A120" s="3" t="s">
        <v>338</v>
      </c>
    </row>
    <row r="121" spans="1:25">
      <c r="A121" s="4" t="s">
        <v>403</v>
      </c>
      <c r="P121" s="4" t="s">
        <v>34</v>
      </c>
    </row>
    <row r="122" spans="1:25">
      <c r="A122" s="4" t="s">
        <v>404</v>
      </c>
      <c r="P122" s="4" t="s">
        <v>439</v>
      </c>
    </row>
    <row r="123" spans="1:25">
      <c r="A123" s="4" t="s">
        <v>406</v>
      </c>
      <c r="P123" s="4" t="s">
        <v>435</v>
      </c>
    </row>
    <row r="124" spans="1:25">
      <c r="A124" s="4" t="s">
        <v>408</v>
      </c>
      <c r="P124" s="4" t="s">
        <v>395</v>
      </c>
    </row>
    <row r="125" spans="1:25">
      <c r="A125" s="4" t="s">
        <v>440</v>
      </c>
    </row>
    <row r="126" spans="1:25">
      <c r="A126" s="3" t="s">
        <v>338</v>
      </c>
    </row>
    <row r="127" spans="1:25">
      <c r="A127" s="4" t="s">
        <v>389</v>
      </c>
      <c r="O127" s="4" t="s">
        <v>441</v>
      </c>
    </row>
    <row r="128" spans="1:25">
      <c r="A128" s="4" t="s">
        <v>391</v>
      </c>
      <c r="O128" s="6" t="n">
        <v>100100</v>
      </c>
    </row>
    <row r="129" spans="1:25">
      <c r="A129" s="4" t="s">
        <v>392</v>
      </c>
      <c r="O129" s="5" t="n">
        <v>20000</v>
      </c>
    </row>
    <row r="130" spans="1:25">
      <c r="A130" s="4" t="s">
        <v>393</v>
      </c>
      <c r="O130" s="8" t="n">
        <v>0.9</v>
      </c>
    </row>
    <row r="131" spans="1:25">
      <c r="A131" s="4" t="s">
        <v>394</v>
      </c>
      <c r="O131" s="4" t="s">
        <v>395</v>
      </c>
    </row>
    <row r="132" spans="1:25">
      <c r="A132" s="4" t="s">
        <v>344</v>
      </c>
      <c r="O132" s="4" t="s">
        <v>185</v>
      </c>
    </row>
    <row r="133" spans="1:25">
      <c r="A133" s="4" t="s">
        <v>402</v>
      </c>
      <c r="O133" s="6" t="n">
        <v>416</v>
      </c>
    </row>
    <row r="134" spans="1:25">
      <c r="A134" s="4" t="s">
        <v>397</v>
      </c>
      <c r="O134" s="4" t="s">
        <v>398</v>
      </c>
    </row>
    <row r="135" spans="1:25">
      <c r="A135" s="4" t="s">
        <v>399</v>
      </c>
      <c r="X135" s="4" t="s">
        <v>416</v>
      </c>
    </row>
    <row r="136" spans="1:25">
      <c r="A136" s="4" t="s">
        <v>442</v>
      </c>
    </row>
    <row r="137" spans="1:25">
      <c r="A137" s="3" t="s">
        <v>338</v>
      </c>
    </row>
    <row r="138" spans="1:25">
      <c r="A138" s="4" t="s">
        <v>402</v>
      </c>
      <c r="O138" s="6" t="n">
        <v>2348</v>
      </c>
    </row>
    <row r="139" spans="1:25">
      <c r="A139" s="4" t="s">
        <v>403</v>
      </c>
      <c r="O139" s="4" t="s">
        <v>34</v>
      </c>
    </row>
    <row r="140" spans="1:25">
      <c r="A140" s="4" t="s">
        <v>404</v>
      </c>
      <c r="O140" s="4" t="s">
        <v>439</v>
      </c>
    </row>
    <row r="141" spans="1:25">
      <c r="A141" s="4" t="s">
        <v>406</v>
      </c>
      <c r="O141" s="4" t="s">
        <v>443</v>
      </c>
    </row>
    <row r="142" spans="1:25">
      <c r="A142" s="4" t="s">
        <v>408</v>
      </c>
      <c r="O142" s="4" t="s">
        <v>395</v>
      </c>
    </row>
    <row r="143" spans="1:25">
      <c r="A143" s="4" t="s">
        <v>444</v>
      </c>
    </row>
    <row r="144" spans="1:25">
      <c r="A144" s="3" t="s">
        <v>338</v>
      </c>
    </row>
    <row r="145" spans="1:25">
      <c r="A145" s="4" t="s">
        <v>391</v>
      </c>
      <c r="N145" s="6" t="n">
        <v>65000</v>
      </c>
    </row>
    <row r="146" spans="1:25">
      <c r="A146" s="4" t="s">
        <v>392</v>
      </c>
      <c r="N146" s="5" t="n">
        <v>13000</v>
      </c>
    </row>
    <row r="147" spans="1:25">
      <c r="A147" s="4" t="s">
        <v>393</v>
      </c>
      <c r="N147" s="8" t="n">
        <v>0.9</v>
      </c>
    </row>
    <row r="148" spans="1:25">
      <c r="A148" s="4" t="s">
        <v>394</v>
      </c>
      <c r="N148" s="4" t="s">
        <v>395</v>
      </c>
    </row>
    <row r="149" spans="1:25">
      <c r="A149" s="4" t="s">
        <v>344</v>
      </c>
      <c r="N149" s="4" t="s">
        <v>185</v>
      </c>
    </row>
    <row r="150" spans="1:25">
      <c r="A150" s="4" t="s">
        <v>399</v>
      </c>
      <c r="X150" s="4" t="s">
        <v>416</v>
      </c>
    </row>
    <row r="151" spans="1:25">
      <c r="A151" s="4" t="s">
        <v>445</v>
      </c>
    </row>
    <row r="152" spans="1:25">
      <c r="A152" s="3" t="s">
        <v>338</v>
      </c>
    </row>
    <row r="153" spans="1:25">
      <c r="A153" s="4" t="s">
        <v>402</v>
      </c>
      <c r="N153" s="6" t="n">
        <v>964</v>
      </c>
    </row>
    <row r="154" spans="1:25">
      <c r="A154" s="4" t="s">
        <v>403</v>
      </c>
      <c r="N154" s="4" t="s">
        <v>34</v>
      </c>
    </row>
    <row r="155" spans="1:25">
      <c r="A155" s="4" t="s">
        <v>420</v>
      </c>
      <c r="N155" s="4" t="s">
        <v>446</v>
      </c>
    </row>
    <row r="156" spans="1:25">
      <c r="A156" s="4" t="s">
        <v>422</v>
      </c>
      <c r="N156" s="4" t="s">
        <v>447</v>
      </c>
    </row>
    <row r="157" spans="1:25">
      <c r="A157" s="4" t="s">
        <v>424</v>
      </c>
      <c r="N157" s="4" t="s">
        <v>448</v>
      </c>
    </row>
    <row r="158" spans="1:25">
      <c r="A158" s="4" t="s">
        <v>426</v>
      </c>
      <c r="N158" s="4" t="s">
        <v>449</v>
      </c>
    </row>
    <row r="159" spans="1:25">
      <c r="A159" s="4" t="s">
        <v>408</v>
      </c>
      <c r="N159" s="4" t="s">
        <v>395</v>
      </c>
    </row>
    <row r="160" spans="1:25">
      <c r="A160" s="4" t="s">
        <v>450</v>
      </c>
    </row>
    <row r="161" spans="1:25">
      <c r="A161" s="3" t="s">
        <v>338</v>
      </c>
    </row>
    <row r="162" spans="1:25">
      <c r="A162" s="4" t="s">
        <v>389</v>
      </c>
      <c r="M162" s="4" t="s">
        <v>451</v>
      </c>
    </row>
    <row r="163" spans="1:25">
      <c r="A163" s="4" t="s">
        <v>391</v>
      </c>
      <c r="M163" s="6" t="n">
        <v>62500</v>
      </c>
    </row>
    <row r="164" spans="1:25">
      <c r="A164" s="4" t="s">
        <v>392</v>
      </c>
      <c r="M164" s="5" t="n">
        <v>12500</v>
      </c>
    </row>
    <row r="165" spans="1:25">
      <c r="A165" s="4" t="s">
        <v>393</v>
      </c>
      <c r="M165" s="8" t="n">
        <v>0.9</v>
      </c>
    </row>
    <row r="166" spans="1:25">
      <c r="A166" s="4" t="s">
        <v>394</v>
      </c>
      <c r="M166" s="4" t="s">
        <v>395</v>
      </c>
    </row>
    <row r="167" spans="1:25">
      <c r="A167" s="4" t="s">
        <v>344</v>
      </c>
      <c r="M167" s="4" t="s">
        <v>185</v>
      </c>
    </row>
    <row r="168" spans="1:25">
      <c r="A168" s="4" t="s">
        <v>402</v>
      </c>
      <c r="M168" s="6" t="n">
        <v>775</v>
      </c>
    </row>
    <row r="169" spans="1:25">
      <c r="A169" s="4" t="s">
        <v>403</v>
      </c>
      <c r="M169" s="4" t="s">
        <v>452</v>
      </c>
    </row>
    <row r="170" spans="1:25">
      <c r="A170" s="4" t="s">
        <v>420</v>
      </c>
      <c r="M170" s="4" t="s">
        <v>453</v>
      </c>
    </row>
    <row r="171" spans="1:25">
      <c r="A171" s="4" t="s">
        <v>422</v>
      </c>
      <c r="M171" s="4" t="s">
        <v>454</v>
      </c>
    </row>
    <row r="172" spans="1:25">
      <c r="A172" s="4" t="s">
        <v>424</v>
      </c>
      <c r="M172" s="4" t="s">
        <v>455</v>
      </c>
    </row>
    <row r="173" spans="1:25">
      <c r="A173" s="4" t="s">
        <v>426</v>
      </c>
      <c r="M173" s="4" t="s">
        <v>456</v>
      </c>
    </row>
    <row r="174" spans="1:25">
      <c r="A174" s="4" t="s">
        <v>408</v>
      </c>
      <c r="M174" s="4" t="s">
        <v>395</v>
      </c>
    </row>
    <row r="175" spans="1:25">
      <c r="A175" s="4" t="s">
        <v>457</v>
      </c>
    </row>
    <row r="176" spans="1:25">
      <c r="A176" s="3" t="s">
        <v>338</v>
      </c>
    </row>
    <row r="177" spans="1:25">
      <c r="A177" s="4" t="s">
        <v>391</v>
      </c>
      <c r="L177" s="6" t="n">
        <v>90000</v>
      </c>
    </row>
    <row r="178" spans="1:25">
      <c r="A178" s="4" t="s">
        <v>392</v>
      </c>
      <c r="L178" s="5" t="n">
        <v>18000</v>
      </c>
    </row>
    <row r="179" spans="1:25">
      <c r="A179" s="4" t="s">
        <v>393</v>
      </c>
      <c r="L179" s="8" t="n">
        <v>0.9</v>
      </c>
    </row>
    <row r="180" spans="1:25">
      <c r="A180" s="4" t="s">
        <v>394</v>
      </c>
      <c r="L180" s="4" t="s">
        <v>395</v>
      </c>
    </row>
    <row r="181" spans="1:25">
      <c r="A181" s="4" t="s">
        <v>344</v>
      </c>
      <c r="L181" s="4" t="s">
        <v>185</v>
      </c>
    </row>
    <row r="182" spans="1:25">
      <c r="A182" s="4" t="s">
        <v>402</v>
      </c>
      <c r="L182" s="6" t="n">
        <v>1321</v>
      </c>
    </row>
    <row r="183" spans="1:25">
      <c r="A183" s="4" t="s">
        <v>403</v>
      </c>
      <c r="L183" s="4" t="s">
        <v>452</v>
      </c>
    </row>
    <row r="184" spans="1:25">
      <c r="A184" s="4" t="s">
        <v>420</v>
      </c>
      <c r="L184" s="4" t="s">
        <v>458</v>
      </c>
    </row>
    <row r="185" spans="1:25">
      <c r="A185" s="4" t="s">
        <v>422</v>
      </c>
      <c r="L185" s="4" t="s">
        <v>459</v>
      </c>
    </row>
    <row r="186" spans="1:25">
      <c r="A186" s="4" t="s">
        <v>424</v>
      </c>
      <c r="L186" s="4" t="s">
        <v>460</v>
      </c>
    </row>
    <row r="187" spans="1:25">
      <c r="A187" s="4" t="s">
        <v>426</v>
      </c>
      <c r="L187" s="4" t="s">
        <v>461</v>
      </c>
    </row>
    <row r="188" spans="1:25">
      <c r="A188" s="4" t="s">
        <v>408</v>
      </c>
      <c r="L188" s="4" t="s">
        <v>395</v>
      </c>
    </row>
    <row r="189" spans="1:25">
      <c r="A189" s="4" t="s">
        <v>462</v>
      </c>
    </row>
    <row r="190" spans="1:25">
      <c r="A190" s="3" t="s">
        <v>338</v>
      </c>
    </row>
    <row r="191" spans="1:25">
      <c r="A191" s="4" t="s">
        <v>391</v>
      </c>
      <c r="K191" s="6" t="n">
        <v>26000</v>
      </c>
    </row>
    <row r="192" spans="1:25">
      <c r="A192" s="4" t="s">
        <v>392</v>
      </c>
      <c r="K192" s="5" t="n">
        <v>5200</v>
      </c>
    </row>
    <row r="193" spans="1:25">
      <c r="A193" s="4" t="s">
        <v>393</v>
      </c>
      <c r="K193" s="8" t="n">
        <v>0.9</v>
      </c>
    </row>
    <row r="194" spans="1:25">
      <c r="A194" s="4" t="s">
        <v>394</v>
      </c>
      <c r="K194" s="4" t="s">
        <v>395</v>
      </c>
    </row>
    <row r="195" spans="1:25">
      <c r="A195" s="4" t="s">
        <v>344</v>
      </c>
      <c r="K195" s="4" t="s">
        <v>185</v>
      </c>
    </row>
    <row r="196" spans="1:25">
      <c r="A196" s="4" t="s">
        <v>402</v>
      </c>
      <c r="K196" s="6" t="n">
        <v>345</v>
      </c>
    </row>
    <row r="197" spans="1:25">
      <c r="A197" s="4" t="s">
        <v>403</v>
      </c>
      <c r="K197" s="4" t="s">
        <v>452</v>
      </c>
    </row>
    <row r="198" spans="1:25">
      <c r="A198" s="4" t="s">
        <v>420</v>
      </c>
      <c r="K198" s="4" t="s">
        <v>463</v>
      </c>
    </row>
    <row r="199" spans="1:25">
      <c r="A199" s="4" t="s">
        <v>422</v>
      </c>
      <c r="K199" s="4" t="s">
        <v>464</v>
      </c>
    </row>
    <row r="200" spans="1:25">
      <c r="A200" s="4" t="s">
        <v>424</v>
      </c>
      <c r="K200" s="4" t="s">
        <v>407</v>
      </c>
    </row>
    <row r="201" spans="1:25">
      <c r="A201" s="4" t="s">
        <v>426</v>
      </c>
      <c r="K201" s="4" t="s">
        <v>465</v>
      </c>
    </row>
    <row r="202" spans="1:25">
      <c r="A202" s="4" t="s">
        <v>408</v>
      </c>
      <c r="K202" s="4" t="s">
        <v>395</v>
      </c>
    </row>
    <row r="203" spans="1:25">
      <c r="A203" s="4" t="s">
        <v>466</v>
      </c>
    </row>
    <row r="204" spans="1:25">
      <c r="A204" s="3" t="s">
        <v>338</v>
      </c>
    </row>
    <row r="205" spans="1:25">
      <c r="A205" s="4" t="s">
        <v>391</v>
      </c>
      <c r="J205" s="6" t="n">
        <v>5000</v>
      </c>
    </row>
    <row r="206" spans="1:25">
      <c r="A206" s="4" t="s">
        <v>392</v>
      </c>
      <c r="J206" s="5" t="n">
        <v>1000</v>
      </c>
    </row>
    <row r="207" spans="1:25">
      <c r="A207" s="4" t="s">
        <v>393</v>
      </c>
      <c r="J207" s="8" t="n">
        <v>0.9</v>
      </c>
    </row>
    <row r="208" spans="1:25">
      <c r="A208" s="4" t="s">
        <v>394</v>
      </c>
      <c r="J208" s="4" t="s">
        <v>395</v>
      </c>
    </row>
    <row r="209" spans="1:25">
      <c r="A209" s="4" t="s">
        <v>344</v>
      </c>
      <c r="J209" s="4" t="s">
        <v>185</v>
      </c>
    </row>
    <row r="210" spans="1:25">
      <c r="A210" s="4" t="s">
        <v>402</v>
      </c>
      <c r="J210" s="6" t="n">
        <v>58</v>
      </c>
    </row>
    <row r="211" spans="1:25">
      <c r="A211" s="4" t="s">
        <v>403</v>
      </c>
      <c r="J211" s="4" t="s">
        <v>452</v>
      </c>
    </row>
    <row r="212" spans="1:25">
      <c r="A212" s="4" t="s">
        <v>404</v>
      </c>
      <c r="J212" s="4" t="s">
        <v>467</v>
      </c>
    </row>
    <row r="213" spans="1:25">
      <c r="A213" s="4" t="s">
        <v>406</v>
      </c>
      <c r="J213" s="4" t="s">
        <v>455</v>
      </c>
    </row>
    <row r="214" spans="1:25">
      <c r="A214" s="4" t="s">
        <v>408</v>
      </c>
      <c r="J214" s="4" t="s">
        <v>395</v>
      </c>
    </row>
    <row r="215" spans="1:25">
      <c r="A215" s="4" t="s">
        <v>468</v>
      </c>
    </row>
    <row r="216" spans="1:25">
      <c r="A216" s="3" t="s">
        <v>338</v>
      </c>
    </row>
    <row r="217" spans="1:25">
      <c r="A217" s="4" t="s">
        <v>391</v>
      </c>
      <c r="I217" s="6" t="n">
        <v>100100</v>
      </c>
    </row>
    <row r="218" spans="1:25">
      <c r="A218" s="4" t="s">
        <v>392</v>
      </c>
      <c r="I218" s="5" t="n">
        <v>20020</v>
      </c>
    </row>
    <row r="219" spans="1:25">
      <c r="A219" s="4" t="s">
        <v>393</v>
      </c>
      <c r="I219" s="8" t="n">
        <v>0.9</v>
      </c>
    </row>
    <row r="220" spans="1:25">
      <c r="A220" s="4" t="s">
        <v>394</v>
      </c>
      <c r="I220" s="4" t="s">
        <v>395</v>
      </c>
    </row>
    <row r="221" spans="1:25">
      <c r="A221" s="4" t="s">
        <v>344</v>
      </c>
      <c r="I221" s="4" t="s">
        <v>185</v>
      </c>
    </row>
    <row r="222" spans="1:25">
      <c r="A222" s="4" t="s">
        <v>402</v>
      </c>
      <c r="I222" s="6" t="n">
        <v>1178</v>
      </c>
    </row>
    <row r="223" spans="1:25">
      <c r="A223" s="4" t="s">
        <v>403</v>
      </c>
      <c r="I223" s="4" t="s">
        <v>452</v>
      </c>
    </row>
    <row r="224" spans="1:25">
      <c r="A224" s="4" t="s">
        <v>404</v>
      </c>
      <c r="I224" s="4" t="s">
        <v>469</v>
      </c>
    </row>
    <row r="225" spans="1:25">
      <c r="A225" s="4" t="s">
        <v>406</v>
      </c>
      <c r="I225" s="4" t="s">
        <v>456</v>
      </c>
    </row>
    <row r="226" spans="1:25">
      <c r="A226" s="4" t="s">
        <v>408</v>
      </c>
      <c r="I226" s="4" t="s">
        <v>395</v>
      </c>
    </row>
    <row r="227" spans="1:25">
      <c r="A227" s="4" t="s">
        <v>397</v>
      </c>
      <c r="I227" s="4" t="s">
        <v>398</v>
      </c>
    </row>
    <row r="228" spans="1:25">
      <c r="A228" s="4" t="s">
        <v>470</v>
      </c>
    </row>
    <row r="229" spans="1:25">
      <c r="A229" s="3" t="s">
        <v>338</v>
      </c>
    </row>
    <row r="230" spans="1:25">
      <c r="A230" s="4" t="s">
        <v>391</v>
      </c>
      <c r="H230" s="6" t="n">
        <v>200000</v>
      </c>
    </row>
    <row r="231" spans="1:25">
      <c r="A231" s="4" t="s">
        <v>392</v>
      </c>
      <c r="H231" s="5" t="n">
        <v>40000</v>
      </c>
    </row>
    <row r="232" spans="1:25">
      <c r="A232" s="4" t="s">
        <v>393</v>
      </c>
      <c r="H232" s="8" t="n">
        <v>0.9</v>
      </c>
    </row>
    <row r="233" spans="1:25">
      <c r="A233" s="4" t="s">
        <v>394</v>
      </c>
      <c r="H233" s="4" t="s">
        <v>395</v>
      </c>
    </row>
    <row r="234" spans="1:25">
      <c r="A234" s="4" t="s">
        <v>344</v>
      </c>
      <c r="H234" s="4" t="s">
        <v>185</v>
      </c>
    </row>
    <row r="235" spans="1:25">
      <c r="A235" s="4" t="s">
        <v>402</v>
      </c>
      <c r="H235" s="6" t="n">
        <v>2682</v>
      </c>
    </row>
    <row r="236" spans="1:25">
      <c r="A236" s="4" t="s">
        <v>403</v>
      </c>
      <c r="H236" s="4" t="s">
        <v>452</v>
      </c>
    </row>
    <row r="237" spans="1:25">
      <c r="A237" s="4" t="s">
        <v>404</v>
      </c>
      <c r="H237" s="4" t="s">
        <v>471</v>
      </c>
    </row>
    <row r="238" spans="1:25">
      <c r="A238" s="4" t="s">
        <v>406</v>
      </c>
      <c r="H238" s="4" t="s">
        <v>472</v>
      </c>
    </row>
    <row r="239" spans="1:25">
      <c r="A239" s="4" t="s">
        <v>408</v>
      </c>
      <c r="H239" s="4" t="s">
        <v>395</v>
      </c>
    </row>
    <row r="240" spans="1:25">
      <c r="A240" s="4" t="s">
        <v>397</v>
      </c>
      <c r="H240" s="4" t="s">
        <v>398</v>
      </c>
    </row>
    <row r="241" spans="1:25">
      <c r="A241" s="4" t="s">
        <v>473</v>
      </c>
    </row>
    <row r="242" spans="1:25">
      <c r="A242" s="3" t="s">
        <v>338</v>
      </c>
    </row>
    <row r="243" spans="1:25">
      <c r="A243" s="4" t="s">
        <v>391</v>
      </c>
      <c r="G243" s="6" t="n">
        <v>20000</v>
      </c>
    </row>
    <row r="244" spans="1:25">
      <c r="A244" s="4" t="s">
        <v>392</v>
      </c>
      <c r="G244" s="5" t="n">
        <v>4000</v>
      </c>
    </row>
    <row r="245" spans="1:25">
      <c r="A245" s="4" t="s">
        <v>393</v>
      </c>
      <c r="G245" s="8" t="n">
        <v>0.9</v>
      </c>
    </row>
    <row r="246" spans="1:25">
      <c r="A246" s="4" t="s">
        <v>394</v>
      </c>
      <c r="G246" s="4" t="s">
        <v>395</v>
      </c>
    </row>
    <row r="247" spans="1:25">
      <c r="A247" s="4" t="s">
        <v>344</v>
      </c>
      <c r="G247" s="4" t="s">
        <v>185</v>
      </c>
    </row>
    <row r="248" spans="1:25">
      <c r="A248" s="4" t="s">
        <v>402</v>
      </c>
      <c r="G248" s="6" t="n">
        <v>112</v>
      </c>
    </row>
    <row r="249" spans="1:25">
      <c r="A249" s="4" t="s">
        <v>403</v>
      </c>
      <c r="G249" s="4" t="s">
        <v>452</v>
      </c>
    </row>
    <row r="250" spans="1:25">
      <c r="A250" s="4" t="s">
        <v>420</v>
      </c>
      <c r="G250" s="4" t="s">
        <v>474</v>
      </c>
    </row>
    <row r="251" spans="1:25">
      <c r="A251" s="4" t="s">
        <v>422</v>
      </c>
      <c r="G251" s="4" t="s">
        <v>475</v>
      </c>
    </row>
    <row r="252" spans="1:25">
      <c r="A252" s="4" t="s">
        <v>424</v>
      </c>
      <c r="G252" s="4" t="s">
        <v>476</v>
      </c>
    </row>
    <row r="253" spans="1:25">
      <c r="A253" s="4" t="s">
        <v>426</v>
      </c>
      <c r="G253" s="4" t="s">
        <v>477</v>
      </c>
    </row>
    <row r="254" spans="1:25">
      <c r="A254" s="4" t="s">
        <v>408</v>
      </c>
      <c r="G254" s="4" t="s">
        <v>395</v>
      </c>
    </row>
    <row r="255" spans="1:25">
      <c r="A255" s="4" t="s">
        <v>478</v>
      </c>
    </row>
    <row r="256" spans="1:25">
      <c r="A256" s="3" t="s">
        <v>338</v>
      </c>
    </row>
    <row r="257" spans="1:25">
      <c r="A257" s="4" t="s">
        <v>391</v>
      </c>
      <c r="F257" s="6" t="n">
        <v>5000</v>
      </c>
    </row>
    <row r="258" spans="1:25">
      <c r="A258" s="4" t="s">
        <v>392</v>
      </c>
      <c r="F258" s="5" t="n">
        <v>1000</v>
      </c>
    </row>
    <row r="259" spans="1:25">
      <c r="A259" s="4" t="s">
        <v>393</v>
      </c>
      <c r="F259" s="8" t="n">
        <v>0.9</v>
      </c>
    </row>
    <row r="260" spans="1:25">
      <c r="A260" s="4" t="s">
        <v>394</v>
      </c>
      <c r="F260" s="4" t="s">
        <v>395</v>
      </c>
    </row>
    <row r="261" spans="1:25">
      <c r="A261" s="4" t="s">
        <v>344</v>
      </c>
      <c r="F261" s="4" t="s">
        <v>185</v>
      </c>
    </row>
    <row r="262" spans="1:25">
      <c r="A262" s="4" t="s">
        <v>402</v>
      </c>
      <c r="F262" s="6" t="n">
        <v>27</v>
      </c>
    </row>
    <row r="263" spans="1:25">
      <c r="A263" s="4" t="s">
        <v>403</v>
      </c>
      <c r="F263" s="4" t="s">
        <v>452</v>
      </c>
    </row>
    <row r="264" spans="1:25">
      <c r="A264" s="4" t="s">
        <v>404</v>
      </c>
      <c r="F264" s="4" t="s">
        <v>475</v>
      </c>
    </row>
    <row r="265" spans="1:25">
      <c r="A265" s="4" t="s">
        <v>406</v>
      </c>
      <c r="F265" s="4" t="s">
        <v>477</v>
      </c>
    </row>
    <row r="266" spans="1:25">
      <c r="A266" s="4" t="s">
        <v>408</v>
      </c>
      <c r="F266" s="4" t="s">
        <v>395</v>
      </c>
    </row>
    <row r="267" spans="1:25">
      <c r="A267" s="4" t="s">
        <v>479</v>
      </c>
    </row>
    <row r="268" spans="1:25">
      <c r="A268" s="3" t="s">
        <v>338</v>
      </c>
    </row>
    <row r="269" spans="1:25">
      <c r="A269" s="4" t="s">
        <v>391</v>
      </c>
      <c r="E269" s="6" t="n">
        <v>50000</v>
      </c>
    </row>
    <row r="270" spans="1:25">
      <c r="A270" s="4" t="s">
        <v>392</v>
      </c>
      <c r="E270" s="5" t="n">
        <v>10000</v>
      </c>
    </row>
    <row r="271" spans="1:25">
      <c r="A271" s="4" t="s">
        <v>393</v>
      </c>
      <c r="E271" s="8" t="n">
        <v>0.9</v>
      </c>
    </row>
    <row r="272" spans="1:25">
      <c r="A272" s="4" t="s">
        <v>394</v>
      </c>
      <c r="E272" s="4" t="s">
        <v>395</v>
      </c>
    </row>
    <row r="273" spans="1:25">
      <c r="A273" s="4" t="s">
        <v>344</v>
      </c>
      <c r="E273" s="4" t="s">
        <v>185</v>
      </c>
    </row>
    <row r="274" spans="1:25">
      <c r="A274" s="4" t="s">
        <v>402</v>
      </c>
      <c r="E274" s="6" t="n">
        <v>308</v>
      </c>
    </row>
    <row r="275" spans="1:25">
      <c r="A275" s="4" t="s">
        <v>403</v>
      </c>
      <c r="E275" s="4" t="s">
        <v>452</v>
      </c>
    </row>
    <row r="276" spans="1:25">
      <c r="A276" s="4" t="s">
        <v>404</v>
      </c>
      <c r="E276" s="4" t="s">
        <v>480</v>
      </c>
    </row>
    <row r="277" spans="1:25">
      <c r="A277" s="4" t="s">
        <v>406</v>
      </c>
      <c r="E277" s="4" t="s">
        <v>481</v>
      </c>
    </row>
    <row r="278" spans="1:25">
      <c r="A278" s="4" t="s">
        <v>408</v>
      </c>
      <c r="E278" s="4" t="s">
        <v>395</v>
      </c>
    </row>
    <row r="279" spans="1:25">
      <c r="A279" s="4" t="s">
        <v>482</v>
      </c>
    </row>
    <row r="280" spans="1:25">
      <c r="A280" s="3" t="s">
        <v>338</v>
      </c>
    </row>
    <row r="281" spans="1:25">
      <c r="A281" s="4" t="s">
        <v>391</v>
      </c>
      <c r="D281" s="6" t="n">
        <v>50000</v>
      </c>
    </row>
    <row r="282" spans="1:25">
      <c r="A282" s="4" t="s">
        <v>392</v>
      </c>
      <c r="D282" s="5" t="n">
        <v>10000</v>
      </c>
    </row>
    <row r="283" spans="1:25">
      <c r="A283" s="4" t="s">
        <v>393</v>
      </c>
      <c r="D283" s="8" t="n">
        <v>0.9</v>
      </c>
    </row>
    <row r="284" spans="1:25">
      <c r="A284" s="4" t="s">
        <v>394</v>
      </c>
      <c r="D284" s="4" t="s">
        <v>395</v>
      </c>
    </row>
    <row r="285" spans="1:25">
      <c r="A285" s="4" t="s">
        <v>344</v>
      </c>
      <c r="D285" s="4" t="s">
        <v>185</v>
      </c>
    </row>
    <row r="286" spans="1:25">
      <c r="A286" s="4" t="s">
        <v>402</v>
      </c>
      <c r="D286" s="6" t="n">
        <v>665</v>
      </c>
    </row>
    <row r="287" spans="1:25">
      <c r="A287" s="4" t="s">
        <v>403</v>
      </c>
      <c r="D287" s="4" t="s">
        <v>452</v>
      </c>
    </row>
    <row r="288" spans="1:25">
      <c r="A288" s="4" t="s">
        <v>404</v>
      </c>
      <c r="D288" s="4" t="s">
        <v>483</v>
      </c>
    </row>
    <row r="289" spans="1:25">
      <c r="A289" s="4" t="s">
        <v>406</v>
      </c>
      <c r="D289" s="4" t="s">
        <v>435</v>
      </c>
    </row>
    <row r="290" spans="1:25">
      <c r="A290" s="4" t="s">
        <v>408</v>
      </c>
      <c r="D290" s="4" t="s">
        <v>395</v>
      </c>
    </row>
    <row r="291" spans="1:25">
      <c r="A291" s="4" t="s">
        <v>484</v>
      </c>
    </row>
    <row r="292" spans="1:25">
      <c r="A292" s="3" t="s">
        <v>338</v>
      </c>
    </row>
    <row r="293" spans="1:25">
      <c r="A293" s="4" t="s">
        <v>391</v>
      </c>
      <c r="C293" s="6" t="n">
        <v>50000</v>
      </c>
    </row>
    <row r="294" spans="1:25">
      <c r="A294" s="4" t="s">
        <v>392</v>
      </c>
      <c r="C294" s="5" t="n">
        <v>10000</v>
      </c>
    </row>
    <row r="295" spans="1:25">
      <c r="A295" s="4" t="s">
        <v>393</v>
      </c>
      <c r="C295" s="8" t="n">
        <v>0.9</v>
      </c>
    </row>
    <row r="296" spans="1:25">
      <c r="A296" s="4" t="s">
        <v>394</v>
      </c>
      <c r="C296" s="4" t="s">
        <v>395</v>
      </c>
    </row>
    <row r="297" spans="1:25">
      <c r="A297" s="4" t="s">
        <v>344</v>
      </c>
      <c r="C297" s="4" t="s">
        <v>185</v>
      </c>
    </row>
    <row r="298" spans="1:25">
      <c r="A298" s="4" t="s">
        <v>402</v>
      </c>
      <c r="C298" s="6" t="n">
        <v>1067</v>
      </c>
    </row>
    <row r="299" spans="1:25">
      <c r="A299" s="4" t="s">
        <v>403</v>
      </c>
      <c r="C299" s="4" t="s">
        <v>452</v>
      </c>
    </row>
    <row r="300" spans="1:25">
      <c r="A300" s="4" t="s">
        <v>404</v>
      </c>
      <c r="C300" s="4" t="s">
        <v>485</v>
      </c>
    </row>
    <row r="301" spans="1:25">
      <c r="A301" s="4" t="s">
        <v>406</v>
      </c>
      <c r="C301" s="4" t="s">
        <v>481</v>
      </c>
    </row>
    <row r="302" spans="1:25">
      <c r="A302" s="4" t="s">
        <v>408</v>
      </c>
      <c r="C302" s="4" t="s">
        <v>395</v>
      </c>
    </row>
    <row r="303" spans="1:25">
      <c r="A303" s="4" t="s">
        <v>397</v>
      </c>
      <c r="C303" s="4" t="s">
        <v>398</v>
      </c>
    </row>
    <row r="304" spans="1:25">
      <c r="A304" s="4" t="s">
        <v>486</v>
      </c>
    </row>
    <row r="305" spans="1:25">
      <c r="A305" s="3" t="s">
        <v>338</v>
      </c>
    </row>
    <row r="306" spans="1:25">
      <c r="A306" s="4" t="s">
        <v>391</v>
      </c>
      <c r="B306" s="6" t="n">
        <v>67500</v>
      </c>
    </row>
    <row r="307" spans="1:25">
      <c r="A307" s="4" t="s">
        <v>392</v>
      </c>
      <c r="B307" s="5" t="n">
        <v>100000</v>
      </c>
    </row>
    <row r="308" spans="1:25">
      <c r="A308" s="4" t="s">
        <v>393</v>
      </c>
      <c r="B308" s="8" t="n">
        <v>0.9</v>
      </c>
    </row>
    <row r="309" spans="1:25">
      <c r="A309" s="4" t="s">
        <v>394</v>
      </c>
      <c r="B309" s="4" t="s">
        <v>302</v>
      </c>
    </row>
    <row r="310" spans="1:25">
      <c r="A310" s="4" t="s">
        <v>344</v>
      </c>
      <c r="B310" s="4" t="s">
        <v>185</v>
      </c>
    </row>
    <row r="311" spans="1:25">
      <c r="A311" s="4" t="s">
        <v>402</v>
      </c>
      <c r="B311" s="6" t="n">
        <v>29139</v>
      </c>
    </row>
    <row r="312" spans="1:25">
      <c r="A312" s="4" t="s">
        <v>487</v>
      </c>
    </row>
    <row r="313" spans="1:25">
      <c r="A313" s="3" t="s">
        <v>338</v>
      </c>
    </row>
    <row r="314" spans="1:25">
      <c r="A314" s="4" t="s">
        <v>404</v>
      </c>
      <c r="B314" s="4" t="s">
        <v>488</v>
      </c>
    </row>
    <row r="315" spans="1:25">
      <c r="A315" s="4" t="s">
        <v>406</v>
      </c>
      <c r="B315" s="4" t="s">
        <v>489</v>
      </c>
    </row>
    <row r="316" spans="1:25">
      <c r="A316" s="4" t="s">
        <v>408</v>
      </c>
      <c r="B316" s="4" t="s">
        <v>30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4"/>
    <col customWidth="1" max="6" min="6" width="14"/>
    <col customWidth="1" max="7" min="7" width="14"/>
    <col customWidth="1" max="8" min="8" width="14"/>
    <col customWidth="1" max="9" min="9" width="14"/>
  </cols>
  <sheetData>
    <row r="1" spans="1:9">
      <c r="A1" s="1" t="s">
        <v>490</v>
      </c>
      <c r="B1" s="2" t="s">
        <v>335</v>
      </c>
      <c r="C1" s="2" t="s">
        <v>336</v>
      </c>
      <c r="D1" s="2" t="s">
        <v>337</v>
      </c>
      <c r="E1" s="2" t="s">
        <v>2</v>
      </c>
      <c r="F1" s="2" t="s">
        <v>491</v>
      </c>
      <c r="G1" s="2" t="s">
        <v>492</v>
      </c>
      <c r="H1" s="2" t="s">
        <v>2</v>
      </c>
      <c r="I1" s="2" t="s">
        <v>30</v>
      </c>
    </row>
    <row r="2" spans="1:9">
      <c r="A2" s="3" t="s">
        <v>338</v>
      </c>
    </row>
    <row r="3" spans="1:9">
      <c r="A3" s="4" t="s">
        <v>339</v>
      </c>
      <c r="C3" s="6" t="n">
        <v>100000</v>
      </c>
      <c r="D3" s="6" t="n">
        <v>940000</v>
      </c>
    </row>
    <row r="4" spans="1:9">
      <c r="A4" s="4" t="s">
        <v>493</v>
      </c>
      <c r="H4" s="4" t="s">
        <v>185</v>
      </c>
      <c r="I4" s="4" t="s">
        <v>186</v>
      </c>
    </row>
    <row r="5" spans="1:9">
      <c r="A5" s="4" t="s">
        <v>494</v>
      </c>
      <c r="H5" s="6" t="n">
        <v>37675</v>
      </c>
      <c r="I5" s="6" t="n">
        <v>33103</v>
      </c>
    </row>
    <row r="6" spans="1:9">
      <c r="A6" s="4" t="s">
        <v>495</v>
      </c>
      <c r="H6" s="6" t="n">
        <v>1360100</v>
      </c>
      <c r="I6" s="5" t="n">
        <v>2940000</v>
      </c>
    </row>
    <row r="7" spans="1:9">
      <c r="A7" s="4" t="s">
        <v>68</v>
      </c>
    </row>
    <row r="8" spans="1:9">
      <c r="A8" s="3" t="s">
        <v>338</v>
      </c>
    </row>
    <row r="9" spans="1:9">
      <c r="A9" s="4" t="s">
        <v>347</v>
      </c>
      <c r="E9" s="6" t="n">
        <v>630</v>
      </c>
      <c r="H9" s="6" t="n">
        <v>630</v>
      </c>
    </row>
    <row r="10" spans="1:9">
      <c r="A10" s="4" t="s">
        <v>496</v>
      </c>
    </row>
    <row r="11" spans="1:9">
      <c r="A11" s="3" t="s">
        <v>338</v>
      </c>
    </row>
    <row r="12" spans="1:9">
      <c r="A12" s="4" t="s">
        <v>497</v>
      </c>
      <c r="B12" s="6" t="n">
        <v>600000</v>
      </c>
    </row>
    <row r="13" spans="1:9">
      <c r="A13" s="4" t="s">
        <v>344</v>
      </c>
      <c r="B13" s="4" t="s">
        <v>186</v>
      </c>
    </row>
    <row r="14" spans="1:9">
      <c r="A14" s="4" t="s">
        <v>350</v>
      </c>
      <c r="B14" s="4" t="s">
        <v>498</v>
      </c>
    </row>
    <row r="15" spans="1:9">
      <c r="A15" s="4" t="s">
        <v>495</v>
      </c>
      <c r="B15" s="6" t="n">
        <v>300000</v>
      </c>
    </row>
    <row r="16" spans="1:9">
      <c r="A16" s="4" t="s">
        <v>499</v>
      </c>
    </row>
    <row r="17" spans="1:9">
      <c r="A17" s="3" t="s">
        <v>338</v>
      </c>
    </row>
    <row r="18" spans="1:9">
      <c r="A18" s="4" t="s">
        <v>344</v>
      </c>
      <c r="B18" s="4" t="s">
        <v>185</v>
      </c>
    </row>
    <row r="19" spans="1:9">
      <c r="A19" s="4" t="s">
        <v>350</v>
      </c>
      <c r="B19" s="4" t="s">
        <v>500</v>
      </c>
    </row>
    <row r="20" spans="1:9">
      <c r="A20" s="4" t="s">
        <v>493</v>
      </c>
      <c r="B20" s="4" t="s">
        <v>185</v>
      </c>
    </row>
    <row r="21" spans="1:9">
      <c r="A21" s="4" t="s">
        <v>345</v>
      </c>
      <c r="B21" s="6" t="n">
        <v>300000</v>
      </c>
    </row>
    <row r="22" spans="1:9">
      <c r="A22" s="4" t="s">
        <v>501</v>
      </c>
    </row>
    <row r="23" spans="1:9">
      <c r="A23" s="3" t="s">
        <v>338</v>
      </c>
    </row>
    <row r="24" spans="1:9">
      <c r="A24" s="4" t="s">
        <v>497</v>
      </c>
      <c r="G24" s="6" t="n">
        <v>820200</v>
      </c>
    </row>
    <row r="25" spans="1:9">
      <c r="A25" s="4" t="s">
        <v>493</v>
      </c>
      <c r="G25" s="4" t="s">
        <v>185</v>
      </c>
    </row>
    <row r="26" spans="1:9">
      <c r="A26" s="4" t="s">
        <v>345</v>
      </c>
      <c r="G26" s="6" t="n">
        <v>310100</v>
      </c>
    </row>
    <row r="27" spans="1:9">
      <c r="A27" s="4" t="s">
        <v>495</v>
      </c>
      <c r="G27" s="6" t="n">
        <v>510100</v>
      </c>
    </row>
    <row r="28" spans="1:9">
      <c r="A28" s="4" t="s">
        <v>502</v>
      </c>
    </row>
    <row r="29" spans="1:9">
      <c r="A29" s="3" t="s">
        <v>338</v>
      </c>
    </row>
    <row r="30" spans="1:9">
      <c r="A30" s="4" t="s">
        <v>497</v>
      </c>
      <c r="F30" s="6" t="n">
        <v>450000</v>
      </c>
    </row>
    <row r="31" spans="1:9">
      <c r="A31" s="4" t="s">
        <v>493</v>
      </c>
      <c r="F31" s="4" t="s">
        <v>185</v>
      </c>
    </row>
    <row r="32" spans="1:9">
      <c r="A32" s="4" t="s">
        <v>345</v>
      </c>
      <c r="F32" s="6" t="n">
        <v>100000</v>
      </c>
    </row>
    <row r="33" spans="1:9">
      <c r="A33" s="4" t="s">
        <v>495</v>
      </c>
      <c r="F33" s="6" t="n">
        <v>350000</v>
      </c>
    </row>
    <row r="34" spans="1:9">
      <c r="A34" s="4" t="s">
        <v>503</v>
      </c>
    </row>
    <row r="35" spans="1:9">
      <c r="A35" s="3" t="s">
        <v>338</v>
      </c>
    </row>
    <row r="36" spans="1:9">
      <c r="A36" s="4" t="s">
        <v>497</v>
      </c>
      <c r="E36" s="6" t="n">
        <v>199000</v>
      </c>
      <c r="H36" s="6" t="n">
        <v>199000</v>
      </c>
    </row>
    <row r="37" spans="1:9">
      <c r="A37" s="4" t="s">
        <v>493</v>
      </c>
      <c r="E37" s="4" t="s">
        <v>185</v>
      </c>
    </row>
    <row r="38" spans="1:9">
      <c r="A38" s="4" t="s">
        <v>345</v>
      </c>
      <c r="E38" s="6" t="n">
        <v>99000</v>
      </c>
    </row>
    <row r="39" spans="1:9">
      <c r="A39" s="4" t="s">
        <v>495</v>
      </c>
      <c r="E39" s="6" t="n">
        <v>100000</v>
      </c>
    </row>
    <row r="40" spans="1:9">
      <c r="A40" s="4" t="s">
        <v>504</v>
      </c>
    </row>
    <row r="41" spans="1:9">
      <c r="A41" s="3" t="s">
        <v>338</v>
      </c>
    </row>
    <row r="42" spans="1:9">
      <c r="A42" s="4" t="s">
        <v>505</v>
      </c>
      <c r="H42" s="4" t="s">
        <v>506</v>
      </c>
    </row>
    <row r="43" spans="1:9">
      <c r="A43" s="4" t="s">
        <v>347</v>
      </c>
      <c r="E43" s="6" t="n">
        <v>90</v>
      </c>
      <c r="H43" s="6" t="n">
        <v>90</v>
      </c>
    </row>
    <row r="44" spans="1:9">
      <c r="A44" s="4" t="s">
        <v>354</v>
      </c>
      <c r="E44" s="5" t="n">
        <v>100</v>
      </c>
      <c r="H44" s="5" t="n">
        <v>100</v>
      </c>
    </row>
    <row r="45" spans="1:9">
      <c r="A45" s="4" t="s">
        <v>355</v>
      </c>
      <c r="E45" s="8" t="n">
        <v>0.9</v>
      </c>
      <c r="H45" s="8" t="n">
        <v>0.9</v>
      </c>
    </row>
    <row r="46" spans="1:9">
      <c r="A46" s="4" t="s">
        <v>341</v>
      </c>
      <c r="E46" s="6" t="n">
        <v>19833</v>
      </c>
      <c r="H46" s="6" t="n">
        <v>19833</v>
      </c>
      <c r="I46" s="5" t="n">
        <v>0</v>
      </c>
    </row>
    <row r="47" spans="1:9">
      <c r="A47" s="4" t="s">
        <v>342</v>
      </c>
      <c r="H47" s="5" t="n">
        <v>19833</v>
      </c>
      <c r="I47" s="6" t="n">
        <v>0</v>
      </c>
    </row>
    <row r="48" spans="1:9">
      <c r="A48" s="4" t="s">
        <v>507</v>
      </c>
      <c r="E48" s="6" t="n">
        <v>2069200</v>
      </c>
      <c r="H48" s="6" t="n">
        <v>2069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21"/>
  </cols>
  <sheetData>
    <row r="1" spans="1:2">
      <c r="A1" s="1" t="s">
        <v>508</v>
      </c>
      <c r="B1" s="2" t="s">
        <v>1</v>
      </c>
    </row>
    <row r="2" spans="1:2">
      <c r="B2" s="2" t="s">
        <v>321</v>
      </c>
    </row>
    <row r="3" spans="1:2">
      <c r="A3" s="3" t="s">
        <v>209</v>
      </c>
    </row>
    <row r="4" spans="1:2">
      <c r="A4" s="4" t="s">
        <v>509</v>
      </c>
      <c r="B4" s="6" t="n">
        <v>59000000</v>
      </c>
    </row>
    <row r="5" spans="1:2">
      <c r="A5" s="4" t="s">
        <v>510</v>
      </c>
      <c r="B5" s="4" t="s">
        <v>5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12</v>
      </c>
      <c r="B1" s="2" t="s">
        <v>1</v>
      </c>
    </row>
    <row r="2" spans="1:3">
      <c r="B2" s="2" t="s">
        <v>2</v>
      </c>
      <c r="C2" s="2" t="s">
        <v>30</v>
      </c>
    </row>
    <row r="3" spans="1:3">
      <c r="A3" s="3" t="s">
        <v>209</v>
      </c>
    </row>
    <row r="4" spans="1:3">
      <c r="A4" s="4" t="s">
        <v>513</v>
      </c>
      <c r="B4" s="6" t="n">
        <v>-1655000</v>
      </c>
      <c r="C4" s="6" t="n">
        <v>-2714000</v>
      </c>
    </row>
    <row r="5" spans="1:3">
      <c r="A5" s="4" t="s">
        <v>514</v>
      </c>
      <c r="B5" s="5" t="n">
        <v>-322000</v>
      </c>
      <c r="C5" s="5" t="n">
        <v>-402000</v>
      </c>
    </row>
    <row r="6" spans="1:3">
      <c r="A6" s="4" t="s">
        <v>515</v>
      </c>
      <c r="B6" s="5" t="n">
        <v>1977000</v>
      </c>
      <c r="C6" s="5" t="n">
        <v>3116000</v>
      </c>
    </row>
    <row r="7" spans="1:3">
      <c r="A7" s="4" t="s">
        <v>516</v>
      </c>
      <c r="B7" s="4" t="s">
        <v>34</v>
      </c>
      <c r="C7" s="4" t="s">
        <v>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2</v>
      </c>
      <c r="C2" s="2" t="s">
        <v>30</v>
      </c>
    </row>
    <row r="3" spans="1:3">
      <c r="A3" s="3" t="s">
        <v>209</v>
      </c>
    </row>
    <row r="4" spans="1:3">
      <c r="A4" s="4" t="s">
        <v>518</v>
      </c>
      <c r="B4" s="6" t="n">
        <v>-1689000</v>
      </c>
      <c r="C4" s="6" t="n">
        <v>-2681000</v>
      </c>
    </row>
    <row r="5" spans="1:3">
      <c r="A5" s="4" t="s">
        <v>519</v>
      </c>
      <c r="B5" s="5" t="n">
        <v>-289000</v>
      </c>
      <c r="C5" s="5" t="n">
        <v>-460000</v>
      </c>
    </row>
    <row r="6" spans="1:3">
      <c r="A6" s="4" t="s">
        <v>520</v>
      </c>
      <c r="B6" s="4" t="s">
        <v>34</v>
      </c>
      <c r="C6" s="4" t="s">
        <v>34</v>
      </c>
    </row>
    <row r="7" spans="1:3">
      <c r="A7" s="4" t="s">
        <v>521</v>
      </c>
      <c r="B7" s="5" t="n">
        <v>1000</v>
      </c>
      <c r="C7" s="5" t="n">
        <v>25000</v>
      </c>
    </row>
    <row r="8" spans="1:3">
      <c r="A8" s="4" t="s">
        <v>515</v>
      </c>
      <c r="B8" s="5" t="n">
        <v>1977000</v>
      </c>
      <c r="C8" s="5" t="n">
        <v>3116000</v>
      </c>
    </row>
    <row r="9" spans="1:3">
      <c r="A9" s="4" t="s">
        <v>516</v>
      </c>
      <c r="B9" s="4" t="s">
        <v>34</v>
      </c>
      <c r="C9" s="4" t="s">
        <v>34</v>
      </c>
    </row>
    <row r="10" spans="1:3">
      <c r="A10" s="4" t="s">
        <v>522</v>
      </c>
      <c r="B10" s="4" t="s">
        <v>523</v>
      </c>
      <c r="C10" s="4" t="s">
        <v>523</v>
      </c>
    </row>
    <row r="11" spans="1:3">
      <c r="A11" s="4" t="s">
        <v>524</v>
      </c>
      <c r="B11" s="4" t="s">
        <v>525</v>
      </c>
      <c r="C11" s="4" t="s">
        <v>525</v>
      </c>
    </row>
    <row r="12" spans="1:3">
      <c r="A12" s="4" t="s">
        <v>526</v>
      </c>
      <c r="B12" s="4" t="s">
        <v>527</v>
      </c>
      <c r="C12" s="4" t="s">
        <v>527</v>
      </c>
    </row>
    <row r="13" spans="1:3">
      <c r="A13" s="4" t="s">
        <v>528</v>
      </c>
      <c r="B13" s="4" t="s">
        <v>34</v>
      </c>
      <c r="C13" s="4" t="s">
        <v>34</v>
      </c>
    </row>
    <row r="14" spans="1:3">
      <c r="A14" s="4" t="s">
        <v>529</v>
      </c>
      <c r="B14" s="4" t="s">
        <v>530</v>
      </c>
      <c r="C14" s="4" t="s">
        <v>530</v>
      </c>
    </row>
    <row r="15" spans="1:3">
      <c r="A15" s="4" t="s">
        <v>531</v>
      </c>
      <c r="B15" s="4" t="s">
        <v>34</v>
      </c>
      <c r="C15" s="4" t="s">
        <v>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2</v>
      </c>
      <c r="B1" s="2" t="s">
        <v>2</v>
      </c>
      <c r="C1" s="2" t="s">
        <v>30</v>
      </c>
    </row>
    <row r="2" spans="1:3">
      <c r="A2" s="3" t="s">
        <v>209</v>
      </c>
    </row>
    <row r="3" spans="1:3">
      <c r="A3" s="4" t="s">
        <v>533</v>
      </c>
      <c r="B3" s="6" t="n">
        <v>-24084000</v>
      </c>
      <c r="C3" s="6" t="n">
        <v>-22428000</v>
      </c>
    </row>
    <row r="4" spans="1:3">
      <c r="A4" s="4" t="s">
        <v>534</v>
      </c>
      <c r="B4" s="5" t="n">
        <v>-2560000</v>
      </c>
      <c r="C4" s="5" t="n">
        <v>-2239000</v>
      </c>
    </row>
    <row r="5" spans="1:3">
      <c r="A5" s="4" t="s">
        <v>535</v>
      </c>
      <c r="B5" s="5" t="n">
        <v>26644000</v>
      </c>
      <c r="C5" s="5" t="n">
        <v>24667000</v>
      </c>
    </row>
    <row r="6" spans="1:3">
      <c r="A6" s="4" t="s">
        <v>536</v>
      </c>
      <c r="B6" s="4" t="s">
        <v>34</v>
      </c>
      <c r="C6" s="4" t="s">
        <v>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4"/>
    <col customWidth="1" max="6" min="6" width="14"/>
  </cols>
  <sheetData>
    <row r="1" spans="1:6">
      <c r="A1" s="1" t="s">
        <v>537</v>
      </c>
      <c r="B1" s="2" t="s">
        <v>538</v>
      </c>
      <c r="D1" s="2" t="s">
        <v>1</v>
      </c>
    </row>
    <row r="2" spans="1:6">
      <c r="B2" s="2" t="s">
        <v>2</v>
      </c>
      <c r="C2" s="2" t="s">
        <v>539</v>
      </c>
      <c r="D2" s="2" t="s">
        <v>2</v>
      </c>
      <c r="E2" s="2" t="s">
        <v>30</v>
      </c>
      <c r="F2" s="2" t="s">
        <v>540</v>
      </c>
    </row>
    <row r="3" spans="1:6">
      <c r="A3" s="3" t="s">
        <v>541</v>
      </c>
    </row>
    <row r="4" spans="1:6">
      <c r="A4" s="4" t="s">
        <v>542</v>
      </c>
      <c r="D4" s="6" t="n">
        <v>1073122</v>
      </c>
      <c r="E4" s="6" t="n">
        <v>1080654</v>
      </c>
    </row>
    <row r="5" spans="1:6">
      <c r="A5" s="4" t="s">
        <v>543</v>
      </c>
    </row>
    <row r="6" spans="1:6">
      <c r="A6" s="3" t="s">
        <v>541</v>
      </c>
    </row>
    <row r="7" spans="1:6">
      <c r="A7" s="4" t="s">
        <v>544</v>
      </c>
      <c r="B7" s="6" t="n">
        <v>0</v>
      </c>
      <c r="C7" s="6" t="n">
        <v>3489000</v>
      </c>
    </row>
    <row r="8" spans="1:6">
      <c r="A8" s="4" t="s">
        <v>346</v>
      </c>
    </row>
    <row r="9" spans="1:6">
      <c r="A9" s="3" t="s">
        <v>541</v>
      </c>
    </row>
    <row r="10" spans="1:6">
      <c r="A10" s="4" t="s">
        <v>545</v>
      </c>
      <c r="B10" s="8" t="n">
        <v>0.9</v>
      </c>
      <c r="D10" s="8" t="n">
        <v>0.9</v>
      </c>
    </row>
    <row r="11" spans="1:6">
      <c r="A11" s="4" t="s">
        <v>546</v>
      </c>
      <c r="B11" s="6" t="n">
        <v>0</v>
      </c>
      <c r="D11" s="6" t="n">
        <v>0</v>
      </c>
      <c r="F11" s="6" t="n">
        <v>375841</v>
      </c>
    </row>
    <row r="12" spans="1:6">
      <c r="A12" s="4" t="s">
        <v>68</v>
      </c>
    </row>
    <row r="13" spans="1:6">
      <c r="A13" s="3" t="s">
        <v>541</v>
      </c>
    </row>
    <row r="14" spans="1:6">
      <c r="A14" s="4" t="s">
        <v>547</v>
      </c>
      <c r="D14" s="5" t="n">
        <v>150000</v>
      </c>
    </row>
    <row r="15" spans="1:6">
      <c r="A15" s="4" t="s">
        <v>545</v>
      </c>
      <c r="B15" s="6" t="n">
        <v>630</v>
      </c>
      <c r="D15" s="6" t="n">
        <v>630</v>
      </c>
    </row>
    <row r="16" spans="1:6">
      <c r="A16" s="4" t="s">
        <v>548</v>
      </c>
      <c r="B16" s="8" t="n">
        <v>7.2</v>
      </c>
      <c r="D16" s="8" t="n">
        <v>7.2</v>
      </c>
    </row>
    <row r="17" spans="1:6">
      <c r="A17" s="4" t="s">
        <v>549</v>
      </c>
    </row>
    <row r="18" spans="1:6">
      <c r="A18" s="3" t="s">
        <v>541</v>
      </c>
    </row>
    <row r="19" spans="1:6">
      <c r="A19" s="4" t="s">
        <v>550</v>
      </c>
      <c r="B19" s="4" t="s">
        <v>551</v>
      </c>
    </row>
    <row r="20" spans="1:6">
      <c r="A20" s="4" t="s">
        <v>542</v>
      </c>
      <c r="B20" s="6" t="n">
        <v>287742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82</v>
      </c>
      <c r="B1" s="2" t="s">
        <v>1</v>
      </c>
    </row>
    <row r="2" spans="1:3">
      <c r="B2" s="2" t="s">
        <v>2</v>
      </c>
      <c r="C2" s="2" t="s">
        <v>30</v>
      </c>
    </row>
    <row r="3" spans="1:3">
      <c r="A3" s="3" t="s">
        <v>83</v>
      </c>
    </row>
    <row r="4" spans="1:3">
      <c r="A4" s="4" t="s">
        <v>84</v>
      </c>
      <c r="B4" s="6" t="n">
        <v>1050</v>
      </c>
      <c r="C4" s="6" t="n">
        <v>23546</v>
      </c>
    </row>
    <row r="5" spans="1:3">
      <c r="A5" s="3" t="s">
        <v>85</v>
      </c>
    </row>
    <row r="6" spans="1:3">
      <c r="A6" s="4" t="s">
        <v>86</v>
      </c>
      <c r="B6" s="5" t="n">
        <v>428216</v>
      </c>
      <c r="C6" s="5" t="n">
        <v>1813388</v>
      </c>
    </row>
    <row r="7" spans="1:3">
      <c r="A7" s="4" t="s">
        <v>87</v>
      </c>
      <c r="B7" s="5" t="n">
        <v>830052</v>
      </c>
      <c r="C7" s="5" t="n">
        <v>1643327</v>
      </c>
    </row>
    <row r="8" spans="1:3">
      <c r="A8" s="4" t="s">
        <v>88</v>
      </c>
      <c r="B8" s="5" t="n">
        <v>75255</v>
      </c>
      <c r="C8" s="5" t="n">
        <v>200416</v>
      </c>
    </row>
    <row r="9" spans="1:3">
      <c r="A9" s="4" t="s">
        <v>89</v>
      </c>
      <c r="B9" s="5" t="n">
        <v>2959815</v>
      </c>
      <c r="C9" s="5" t="n">
        <v>3392786</v>
      </c>
    </row>
    <row r="10" spans="1:3">
      <c r="A10" s="4" t="s">
        <v>90</v>
      </c>
      <c r="B10" s="4" t="s">
        <v>34</v>
      </c>
      <c r="C10" s="5" t="n">
        <v>451042</v>
      </c>
    </row>
    <row r="11" spans="1:3">
      <c r="A11" s="4" t="s">
        <v>91</v>
      </c>
      <c r="B11" s="5" t="n">
        <v>4293338</v>
      </c>
      <c r="C11" s="5" t="n">
        <v>7500959</v>
      </c>
    </row>
    <row r="12" spans="1:3">
      <c r="A12" s="4" t="s">
        <v>92</v>
      </c>
      <c r="B12" s="5" t="n">
        <v>-4292288</v>
      </c>
      <c r="C12" s="5" t="n">
        <v>-7477413</v>
      </c>
    </row>
    <row r="13" spans="1:3">
      <c r="A13" s="3" t="s">
        <v>93</v>
      </c>
    </row>
    <row r="14" spans="1:3">
      <c r="A14" s="4" t="s">
        <v>94</v>
      </c>
      <c r="B14" s="4" t="s">
        <v>34</v>
      </c>
      <c r="C14" s="5" t="n">
        <v>344</v>
      </c>
    </row>
    <row r="15" spans="1:3">
      <c r="A15" s="4" t="s">
        <v>95</v>
      </c>
      <c r="B15" s="5" t="n">
        <v>-534163</v>
      </c>
      <c r="C15" s="5" t="n">
        <v>-302904</v>
      </c>
    </row>
    <row r="16" spans="1:3">
      <c r="A16" s="4" t="s">
        <v>96</v>
      </c>
      <c r="B16" s="4" t="s">
        <v>34</v>
      </c>
      <c r="C16" s="5" t="n">
        <v>206933</v>
      </c>
    </row>
    <row r="17" spans="1:3">
      <c r="A17" s="4" t="s">
        <v>97</v>
      </c>
      <c r="B17" s="5" t="n">
        <v>1085</v>
      </c>
      <c r="C17" s="4" t="s">
        <v>34</v>
      </c>
    </row>
    <row r="18" spans="1:3">
      <c r="A18" s="4" t="s">
        <v>98</v>
      </c>
      <c r="B18" s="5" t="n">
        <v>4447</v>
      </c>
      <c r="C18" s="5" t="n">
        <v>-88132</v>
      </c>
    </row>
    <row r="19" spans="1:3">
      <c r="A19" s="4" t="s">
        <v>99</v>
      </c>
      <c r="B19" s="5" t="n">
        <v>-528631</v>
      </c>
      <c r="C19" s="5" t="n">
        <v>-183759</v>
      </c>
    </row>
    <row r="20" spans="1:3">
      <c r="A20" s="4" t="s">
        <v>100</v>
      </c>
      <c r="B20" s="5" t="n">
        <v>-4820919</v>
      </c>
      <c r="C20" s="5" t="n">
        <v>-7661172</v>
      </c>
    </row>
    <row r="21" spans="1:3">
      <c r="A21" s="4" t="s">
        <v>101</v>
      </c>
      <c r="B21" s="5" t="n">
        <v>-1073122</v>
      </c>
      <c r="C21" s="5" t="n">
        <v>-1080654</v>
      </c>
    </row>
    <row r="22" spans="1:3">
      <c r="A22" s="4" t="s">
        <v>102</v>
      </c>
      <c r="B22" s="6" t="n">
        <v>-5894041</v>
      </c>
      <c r="C22" s="6" t="n">
        <v>-8741826</v>
      </c>
    </row>
    <row r="23" spans="1:3">
      <c r="A23" s="4" t="s">
        <v>103</v>
      </c>
      <c r="B23" s="8" t="n">
        <v>-0.05</v>
      </c>
      <c r="C23" s="8" t="n">
        <v>-0.07000000000000001</v>
      </c>
    </row>
    <row r="24" spans="1:3">
      <c r="A24" s="4" t="s">
        <v>104</v>
      </c>
      <c r="B24" s="5" t="n">
        <v>117684293</v>
      </c>
      <c r="C24" s="5" t="n">
        <v>1182259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3"/>
    <col customWidth="1" max="5" min="5" width="14"/>
    <col customWidth="1" max="6" min="6" width="14"/>
    <col customWidth="1" max="7" min="7" width="25"/>
    <col customWidth="1" max="8" min="8" width="24"/>
    <col customWidth="1" max="9" min="9" width="25"/>
    <col customWidth="1" max="10" min="10" width="14"/>
    <col customWidth="1" max="11" min="11" width="14"/>
  </cols>
  <sheetData>
    <row r="1" spans="1:11">
      <c r="A1" s="1" t="s">
        <v>552</v>
      </c>
      <c r="B1" s="2" t="s">
        <v>553</v>
      </c>
      <c r="C1" s="2" t="s">
        <v>554</v>
      </c>
      <c r="D1" s="2" t="s">
        <v>555</v>
      </c>
      <c r="E1" s="2" t="s">
        <v>556</v>
      </c>
      <c r="F1" s="2" t="s">
        <v>557</v>
      </c>
      <c r="G1" s="2" t="s">
        <v>558</v>
      </c>
      <c r="H1" s="2" t="s">
        <v>559</v>
      </c>
      <c r="I1" s="2" t="s">
        <v>2</v>
      </c>
      <c r="J1" s="2" t="s">
        <v>30</v>
      </c>
      <c r="K1" s="2" t="s">
        <v>560</v>
      </c>
    </row>
    <row r="2" spans="1:11">
      <c r="A2" s="3" t="s">
        <v>561</v>
      </c>
    </row>
    <row r="3" spans="1:11">
      <c r="A3" s="4" t="s">
        <v>562</v>
      </c>
      <c r="I3" s="8" t="n">
        <v>0.23</v>
      </c>
      <c r="J3" s="8" t="n">
        <v>0.1</v>
      </c>
    </row>
    <row r="4" spans="1:11">
      <c r="A4" s="4" t="s">
        <v>563</v>
      </c>
    </row>
    <row r="5" spans="1:11">
      <c r="A5" s="3" t="s">
        <v>561</v>
      </c>
    </row>
    <row r="6" spans="1:11">
      <c r="A6" s="4" t="s">
        <v>564</v>
      </c>
      <c r="D6" s="5" t="n">
        <v>24372838</v>
      </c>
    </row>
    <row r="7" spans="1:11">
      <c r="A7" s="4" t="s">
        <v>408</v>
      </c>
      <c r="D7" s="4" t="s">
        <v>565</v>
      </c>
    </row>
    <row r="8" spans="1:11">
      <c r="A8" s="4" t="s">
        <v>403</v>
      </c>
      <c r="D8" s="4" t="s">
        <v>452</v>
      </c>
    </row>
    <row r="9" spans="1:11">
      <c r="A9" s="4" t="s">
        <v>404</v>
      </c>
      <c r="D9" s="4" t="s">
        <v>566</v>
      </c>
    </row>
    <row r="10" spans="1:11">
      <c r="A10" s="4" t="s">
        <v>406</v>
      </c>
      <c r="D10" s="4" t="s">
        <v>567</v>
      </c>
    </row>
    <row r="11" spans="1:11">
      <c r="A11" s="4" t="s">
        <v>568</v>
      </c>
      <c r="D11" s="4" t="s">
        <v>569</v>
      </c>
    </row>
    <row r="12" spans="1:11">
      <c r="A12" s="4" t="s">
        <v>570</v>
      </c>
      <c r="K12" s="6" t="n">
        <v>1305411</v>
      </c>
    </row>
    <row r="13" spans="1:11">
      <c r="A13" s="4" t="s">
        <v>571</v>
      </c>
    </row>
    <row r="14" spans="1:11">
      <c r="A14" s="3" t="s">
        <v>561</v>
      </c>
    </row>
    <row r="15" spans="1:11">
      <c r="A15" s="4" t="s">
        <v>393</v>
      </c>
      <c r="D15" s="8" t="n">
        <v>0.01</v>
      </c>
    </row>
    <row r="16" spans="1:11">
      <c r="A16" s="4" t="s">
        <v>572</v>
      </c>
      <c r="D16" s="4" t="s">
        <v>573</v>
      </c>
    </row>
    <row r="17" spans="1:11">
      <c r="A17" s="4" t="s">
        <v>574</v>
      </c>
    </row>
    <row r="18" spans="1:11">
      <c r="A18" s="3" t="s">
        <v>561</v>
      </c>
    </row>
    <row r="19" spans="1:11">
      <c r="A19" s="4" t="s">
        <v>393</v>
      </c>
      <c r="D19" s="6" t="n">
        <v>3</v>
      </c>
    </row>
    <row r="20" spans="1:11">
      <c r="A20" s="4" t="s">
        <v>572</v>
      </c>
      <c r="D20" s="4" t="s">
        <v>575</v>
      </c>
    </row>
    <row r="21" spans="1:11">
      <c r="A21" s="4" t="s">
        <v>576</v>
      </c>
    </row>
    <row r="22" spans="1:11">
      <c r="A22" s="3" t="s">
        <v>561</v>
      </c>
    </row>
    <row r="23" spans="1:11">
      <c r="A23" s="4" t="s">
        <v>408</v>
      </c>
      <c r="B23" s="4" t="s">
        <v>302</v>
      </c>
    </row>
    <row r="24" spans="1:11">
      <c r="A24" s="4" t="s">
        <v>403</v>
      </c>
      <c r="B24" s="4" t="s">
        <v>452</v>
      </c>
    </row>
    <row r="25" spans="1:11">
      <c r="A25" s="4" t="s">
        <v>404</v>
      </c>
      <c r="B25" s="4" t="s">
        <v>577</v>
      </c>
    </row>
    <row r="26" spans="1:11">
      <c r="A26" s="4" t="s">
        <v>406</v>
      </c>
      <c r="B26" s="4" t="s">
        <v>578</v>
      </c>
    </row>
    <row r="27" spans="1:11">
      <c r="A27" s="4" t="s">
        <v>579</v>
      </c>
      <c r="B27" s="4" t="s">
        <v>300</v>
      </c>
    </row>
    <row r="28" spans="1:11">
      <c r="A28" s="4" t="s">
        <v>580</v>
      </c>
      <c r="B28" s="5" t="n">
        <v>3000000</v>
      </c>
    </row>
    <row r="29" spans="1:11">
      <c r="A29" s="4" t="s">
        <v>581</v>
      </c>
      <c r="B29" s="8" t="n">
        <v>0.9</v>
      </c>
    </row>
    <row r="30" spans="1:11">
      <c r="A30" s="4" t="s">
        <v>582</v>
      </c>
      <c r="B30" s="4" t="s">
        <v>569</v>
      </c>
    </row>
    <row r="31" spans="1:11">
      <c r="A31" s="4" t="s">
        <v>583</v>
      </c>
      <c r="B31" s="6" t="n">
        <v>240000</v>
      </c>
    </row>
    <row r="32" spans="1:11">
      <c r="A32" s="4" t="s">
        <v>584</v>
      </c>
      <c r="B32" s="5" t="n">
        <v>500000</v>
      </c>
    </row>
    <row r="33" spans="1:11">
      <c r="A33" s="4" t="s">
        <v>585</v>
      </c>
      <c r="B33" s="5" t="n">
        <v>250000</v>
      </c>
    </row>
    <row r="34" spans="1:11">
      <c r="A34" s="4" t="s">
        <v>586</v>
      </c>
      <c r="B34" s="6" t="n">
        <v>196505</v>
      </c>
    </row>
    <row r="35" spans="1:11">
      <c r="A35" s="4" t="s">
        <v>562</v>
      </c>
      <c r="B35" s="8" t="n">
        <v>0.11</v>
      </c>
    </row>
    <row r="36" spans="1:11">
      <c r="A36" s="4" t="s">
        <v>587</v>
      </c>
    </row>
    <row r="37" spans="1:11">
      <c r="A37" s="3" t="s">
        <v>561</v>
      </c>
    </row>
    <row r="38" spans="1:11">
      <c r="A38" s="4" t="s">
        <v>408</v>
      </c>
      <c r="I38" s="4" t="s">
        <v>588</v>
      </c>
      <c r="J38" s="4" t="s">
        <v>302</v>
      </c>
    </row>
    <row r="39" spans="1:11">
      <c r="A39" s="4" t="s">
        <v>403</v>
      </c>
      <c r="I39" s="4" t="s">
        <v>452</v>
      </c>
      <c r="J39" s="4" t="s">
        <v>452</v>
      </c>
    </row>
    <row r="40" spans="1:11">
      <c r="A40" s="4" t="s">
        <v>404</v>
      </c>
      <c r="I40" s="4" t="s">
        <v>589</v>
      </c>
      <c r="J40" s="4" t="s">
        <v>590</v>
      </c>
    </row>
    <row r="41" spans="1:11">
      <c r="A41" s="4" t="s">
        <v>406</v>
      </c>
      <c r="I41" s="4" t="s">
        <v>591</v>
      </c>
      <c r="J41" s="4" t="s">
        <v>592</v>
      </c>
    </row>
    <row r="42" spans="1:11">
      <c r="A42" s="4" t="s">
        <v>593</v>
      </c>
      <c r="I42" s="6" t="n">
        <v>436127</v>
      </c>
      <c r="J42" s="6" t="n">
        <v>341585</v>
      </c>
    </row>
    <row r="43" spans="1:11">
      <c r="A43" s="4" t="s">
        <v>580</v>
      </c>
      <c r="I43" s="5" t="n">
        <v>4725000</v>
      </c>
      <c r="J43" s="5" t="n">
        <v>4075000</v>
      </c>
    </row>
    <row r="44" spans="1:11">
      <c r="A44" s="4" t="s">
        <v>581</v>
      </c>
      <c r="I44" s="8" t="n">
        <v>0.78</v>
      </c>
    </row>
    <row r="45" spans="1:11">
      <c r="A45" s="4" t="s">
        <v>585</v>
      </c>
      <c r="I45" s="5" t="n">
        <v>2534171</v>
      </c>
    </row>
    <row r="46" spans="1:11">
      <c r="A46" s="4" t="s">
        <v>562</v>
      </c>
      <c r="I46" s="8" t="n">
        <v>0.32</v>
      </c>
    </row>
    <row r="47" spans="1:11">
      <c r="A47" s="4" t="s">
        <v>594</v>
      </c>
    </row>
    <row r="48" spans="1:11">
      <c r="A48" s="3" t="s">
        <v>561</v>
      </c>
    </row>
    <row r="49" spans="1:11">
      <c r="A49" s="4" t="s">
        <v>403</v>
      </c>
      <c r="H49" s="4" t="s">
        <v>452</v>
      </c>
    </row>
    <row r="50" spans="1:11">
      <c r="A50" s="4" t="s">
        <v>404</v>
      </c>
      <c r="H50" s="4" t="s">
        <v>595</v>
      </c>
    </row>
    <row r="51" spans="1:11">
      <c r="A51" s="4" t="s">
        <v>406</v>
      </c>
      <c r="H51" s="4" t="s">
        <v>596</v>
      </c>
    </row>
    <row r="52" spans="1:11">
      <c r="A52" s="4" t="s">
        <v>579</v>
      </c>
      <c r="H52" s="4" t="s">
        <v>395</v>
      </c>
    </row>
    <row r="53" spans="1:11">
      <c r="A53" s="4" t="s">
        <v>593</v>
      </c>
      <c r="H53" s="6" t="n">
        <v>9692</v>
      </c>
    </row>
    <row r="54" spans="1:11">
      <c r="A54" s="4" t="s">
        <v>404</v>
      </c>
      <c r="H54" s="4" t="s">
        <v>595</v>
      </c>
    </row>
    <row r="55" spans="1:11">
      <c r="A55" s="4" t="s">
        <v>580</v>
      </c>
      <c r="H55" s="5" t="n">
        <v>3500000</v>
      </c>
    </row>
    <row r="56" spans="1:11">
      <c r="A56" s="4" t="s">
        <v>581</v>
      </c>
      <c r="H56" s="8" t="n">
        <v>0.04</v>
      </c>
    </row>
    <row r="57" spans="1:11">
      <c r="A57" s="4" t="s">
        <v>597</v>
      </c>
    </row>
    <row r="58" spans="1:11">
      <c r="A58" s="3" t="s">
        <v>561</v>
      </c>
    </row>
    <row r="59" spans="1:11">
      <c r="A59" s="4" t="s">
        <v>408</v>
      </c>
      <c r="I59" s="4" t="s">
        <v>598</v>
      </c>
    </row>
    <row r="60" spans="1:11">
      <c r="A60" s="4" t="s">
        <v>599</v>
      </c>
      <c r="I60" s="6" t="n">
        <v>6247</v>
      </c>
      <c r="J60" s="6" t="n">
        <v>-86663</v>
      </c>
    </row>
    <row r="61" spans="1:11">
      <c r="A61" s="4" t="s">
        <v>403</v>
      </c>
      <c r="I61" s="4" t="s">
        <v>452</v>
      </c>
    </row>
    <row r="62" spans="1:11">
      <c r="A62" s="4" t="s">
        <v>404</v>
      </c>
      <c r="I62" s="4" t="s">
        <v>488</v>
      </c>
    </row>
    <row r="63" spans="1:11">
      <c r="A63" s="4" t="s">
        <v>406</v>
      </c>
      <c r="I63" s="4" t="s">
        <v>600</v>
      </c>
    </row>
    <row r="64" spans="1:11">
      <c r="A64" s="4" t="s">
        <v>601</v>
      </c>
    </row>
    <row r="65" spans="1:11">
      <c r="A65" s="3" t="s">
        <v>561</v>
      </c>
    </row>
    <row r="66" spans="1:11">
      <c r="A66" s="4" t="s">
        <v>393</v>
      </c>
      <c r="E66" s="8" t="n">
        <v>0.31</v>
      </c>
    </row>
    <row r="67" spans="1:11">
      <c r="A67" s="4" t="s">
        <v>408</v>
      </c>
      <c r="E67" s="4" t="s">
        <v>395</v>
      </c>
    </row>
    <row r="68" spans="1:11">
      <c r="A68" s="4" t="s">
        <v>599</v>
      </c>
      <c r="E68" s="6" t="n">
        <v>38109</v>
      </c>
      <c r="G68" s="6" t="n">
        <v>25175</v>
      </c>
    </row>
    <row r="69" spans="1:11">
      <c r="A69" s="4" t="s">
        <v>403</v>
      </c>
      <c r="E69" s="4" t="s">
        <v>452</v>
      </c>
    </row>
    <row r="70" spans="1:11">
      <c r="A70" s="4" t="s">
        <v>404</v>
      </c>
      <c r="E70" s="4" t="s">
        <v>602</v>
      </c>
      <c r="G70" s="4" t="s">
        <v>603</v>
      </c>
    </row>
    <row r="71" spans="1:11">
      <c r="A71" s="4" t="s">
        <v>406</v>
      </c>
      <c r="E71" s="4" t="s">
        <v>604</v>
      </c>
    </row>
    <row r="72" spans="1:11">
      <c r="A72" s="4" t="s">
        <v>605</v>
      </c>
      <c r="G72" s="4" t="s">
        <v>395</v>
      </c>
    </row>
    <row r="73" spans="1:11">
      <c r="A73" s="4" t="s">
        <v>580</v>
      </c>
      <c r="E73" s="5" t="n">
        <v>250000</v>
      </c>
    </row>
    <row r="74" spans="1:11">
      <c r="A74" s="4" t="s">
        <v>581</v>
      </c>
      <c r="E74" s="8" t="n">
        <v>1.01</v>
      </c>
    </row>
    <row r="75" spans="1:11">
      <c r="A75" s="4" t="s">
        <v>424</v>
      </c>
      <c r="G75" s="4" t="s">
        <v>606</v>
      </c>
    </row>
    <row r="76" spans="1:11">
      <c r="A76" s="4" t="s">
        <v>426</v>
      </c>
      <c r="G76" s="4" t="s">
        <v>607</v>
      </c>
    </row>
    <row r="77" spans="1:11">
      <c r="A77" s="4" t="s">
        <v>608</v>
      </c>
    </row>
    <row r="78" spans="1:11">
      <c r="A78" s="3" t="s">
        <v>561</v>
      </c>
    </row>
    <row r="79" spans="1:11">
      <c r="A79" s="4" t="s">
        <v>408</v>
      </c>
      <c r="G79" s="4" t="s">
        <v>609</v>
      </c>
    </row>
    <row r="80" spans="1:11">
      <c r="A80" s="4" t="s">
        <v>610</v>
      </c>
    </row>
    <row r="81" spans="1:11">
      <c r="A81" s="3" t="s">
        <v>561</v>
      </c>
    </row>
    <row r="82" spans="1:11">
      <c r="A82" s="4" t="s">
        <v>408</v>
      </c>
      <c r="G82" s="4" t="s">
        <v>611</v>
      </c>
    </row>
    <row r="83" spans="1:11">
      <c r="A83" s="4" t="s">
        <v>612</v>
      </c>
    </row>
    <row r="84" spans="1:11">
      <c r="A84" s="3" t="s">
        <v>561</v>
      </c>
    </row>
    <row r="85" spans="1:11">
      <c r="A85" s="4" t="s">
        <v>580</v>
      </c>
      <c r="G85" s="5" t="n">
        <v>250000</v>
      </c>
    </row>
    <row r="86" spans="1:11">
      <c r="A86" s="4" t="s">
        <v>581</v>
      </c>
      <c r="G86" s="8" t="n">
        <v>0.9</v>
      </c>
    </row>
    <row r="87" spans="1:11">
      <c r="A87" s="4" t="s">
        <v>613</v>
      </c>
    </row>
    <row r="88" spans="1:11">
      <c r="A88" s="3" t="s">
        <v>561</v>
      </c>
    </row>
    <row r="89" spans="1:11">
      <c r="A89" s="4" t="s">
        <v>580</v>
      </c>
      <c r="G89" s="5" t="n">
        <v>250000</v>
      </c>
    </row>
    <row r="90" spans="1:11">
      <c r="A90" s="4" t="s">
        <v>581</v>
      </c>
      <c r="G90" s="8" t="n">
        <v>0.75</v>
      </c>
    </row>
    <row r="91" spans="1:11">
      <c r="A91" s="4" t="s">
        <v>614</v>
      </c>
    </row>
    <row r="92" spans="1:11">
      <c r="A92" s="3" t="s">
        <v>561</v>
      </c>
    </row>
    <row r="93" spans="1:11">
      <c r="A93" s="4" t="s">
        <v>564</v>
      </c>
      <c r="H93" s="5" t="n">
        <v>3877970</v>
      </c>
    </row>
    <row r="94" spans="1:11">
      <c r="A94" s="4" t="s">
        <v>403</v>
      </c>
      <c r="H94" s="4" t="s">
        <v>452</v>
      </c>
    </row>
    <row r="95" spans="1:11">
      <c r="A95" s="4" t="s">
        <v>404</v>
      </c>
      <c r="H95" s="4" t="s">
        <v>615</v>
      </c>
    </row>
    <row r="96" spans="1:11">
      <c r="A96" s="4" t="s">
        <v>406</v>
      </c>
      <c r="H96" s="4" t="s">
        <v>616</v>
      </c>
    </row>
    <row r="97" spans="1:11">
      <c r="A97" s="4" t="s">
        <v>579</v>
      </c>
      <c r="H97" s="4" t="s">
        <v>617</v>
      </c>
    </row>
    <row r="98" spans="1:11">
      <c r="A98" s="4" t="s">
        <v>593</v>
      </c>
      <c r="H98" s="6" t="n">
        <v>219051</v>
      </c>
    </row>
    <row r="99" spans="1:11">
      <c r="A99" s="4" t="s">
        <v>568</v>
      </c>
      <c r="H99" s="4" t="s">
        <v>569</v>
      </c>
    </row>
    <row r="100" spans="1:11">
      <c r="A100" s="4" t="s">
        <v>562</v>
      </c>
      <c r="I100" s="8" t="n">
        <v>0.32</v>
      </c>
    </row>
    <row r="101" spans="1:11">
      <c r="A101" s="4" t="s">
        <v>618</v>
      </c>
    </row>
    <row r="102" spans="1:11">
      <c r="A102" s="3" t="s">
        <v>561</v>
      </c>
    </row>
    <row r="103" spans="1:11">
      <c r="A103" s="4" t="s">
        <v>393</v>
      </c>
      <c r="H103" s="8" t="n">
        <v>0.01</v>
      </c>
    </row>
    <row r="104" spans="1:11">
      <c r="A104" s="4" t="s">
        <v>572</v>
      </c>
      <c r="H104" s="4" t="s">
        <v>619</v>
      </c>
    </row>
    <row r="105" spans="1:11">
      <c r="A105" s="4" t="s">
        <v>620</v>
      </c>
    </row>
    <row r="106" spans="1:11">
      <c r="A106" s="3" t="s">
        <v>561</v>
      </c>
    </row>
    <row r="107" spans="1:11">
      <c r="A107" s="4" t="s">
        <v>393</v>
      </c>
      <c r="H107" s="6" t="n">
        <v>1</v>
      </c>
    </row>
    <row r="108" spans="1:11">
      <c r="A108" s="4" t="s">
        <v>572</v>
      </c>
      <c r="H108" s="4" t="s">
        <v>621</v>
      </c>
    </row>
    <row r="109" spans="1:11">
      <c r="A109" s="4" t="s">
        <v>622</v>
      </c>
    </row>
    <row r="110" spans="1:11">
      <c r="A110" s="3" t="s">
        <v>561</v>
      </c>
    </row>
    <row r="111" spans="1:11">
      <c r="A111" s="4" t="s">
        <v>593</v>
      </c>
      <c r="I111" s="6" t="n">
        <v>45833</v>
      </c>
      <c r="J111" s="6" t="n">
        <v>0</v>
      </c>
    </row>
    <row r="112" spans="1:11">
      <c r="A112" s="4" t="s">
        <v>585</v>
      </c>
      <c r="I112" s="5" t="n">
        <v>250000</v>
      </c>
    </row>
    <row r="113" spans="1:11">
      <c r="A113" s="4" t="s">
        <v>586</v>
      </c>
      <c r="I113" s="6" t="n">
        <v>55000</v>
      </c>
    </row>
    <row r="114" spans="1:11">
      <c r="A114" s="4" t="s">
        <v>623</v>
      </c>
    </row>
    <row r="115" spans="1:11">
      <c r="A115" s="3" t="s">
        <v>561</v>
      </c>
    </row>
    <row r="116" spans="1:11">
      <c r="A116" s="4" t="s">
        <v>593</v>
      </c>
      <c r="B116" s="6" t="n">
        <v>27500</v>
      </c>
    </row>
    <row r="117" spans="1:11">
      <c r="A117" s="4" t="s">
        <v>624</v>
      </c>
    </row>
    <row r="118" spans="1:11">
      <c r="A118" s="3" t="s">
        <v>561</v>
      </c>
    </row>
    <row r="119" spans="1:11">
      <c r="A119" s="4" t="s">
        <v>625</v>
      </c>
      <c r="B119" s="5" t="n">
        <v>250000</v>
      </c>
    </row>
    <row r="120" spans="1:11">
      <c r="A120" s="4" t="s">
        <v>626</v>
      </c>
    </row>
    <row r="121" spans="1:11">
      <c r="A121" s="3" t="s">
        <v>561</v>
      </c>
    </row>
    <row r="122" spans="1:11">
      <c r="A122" s="4" t="s">
        <v>625</v>
      </c>
      <c r="B122" s="5" t="n">
        <v>250000</v>
      </c>
    </row>
    <row r="123" spans="1:11">
      <c r="A123" s="4" t="s">
        <v>627</v>
      </c>
    </row>
    <row r="124" spans="1:11">
      <c r="A124" s="3" t="s">
        <v>561</v>
      </c>
    </row>
    <row r="125" spans="1:11">
      <c r="A125" s="4" t="s">
        <v>547</v>
      </c>
      <c r="J125" s="5" t="n">
        <v>150000</v>
      </c>
    </row>
    <row r="126" spans="1:11">
      <c r="A126" s="4" t="s">
        <v>628</v>
      </c>
      <c r="J126" s="6" t="n">
        <v>48500</v>
      </c>
    </row>
    <row r="127" spans="1:11">
      <c r="A127" s="4" t="s">
        <v>629</v>
      </c>
    </row>
    <row r="128" spans="1:11">
      <c r="A128" s="3" t="s">
        <v>561</v>
      </c>
    </row>
    <row r="129" spans="1:11">
      <c r="A129" s="4" t="s">
        <v>630</v>
      </c>
      <c r="J129" s="8" t="n">
        <v>0.27</v>
      </c>
    </row>
    <row r="130" spans="1:11">
      <c r="A130" s="4" t="s">
        <v>631</v>
      </c>
    </row>
    <row r="131" spans="1:11">
      <c r="A131" s="3" t="s">
        <v>561</v>
      </c>
    </row>
    <row r="132" spans="1:11">
      <c r="A132" s="4" t="s">
        <v>630</v>
      </c>
      <c r="J132" s="9" t="n">
        <v>0.4</v>
      </c>
    </row>
    <row r="133" spans="1:11">
      <c r="A133" s="4" t="s">
        <v>632</v>
      </c>
    </row>
    <row r="134" spans="1:11">
      <c r="A134" s="3" t="s">
        <v>561</v>
      </c>
    </row>
    <row r="135" spans="1:11">
      <c r="A135" s="4" t="s">
        <v>630</v>
      </c>
      <c r="J135" s="8" t="n">
        <v>0.3</v>
      </c>
    </row>
    <row r="136" spans="1:11">
      <c r="A136" s="4" t="s">
        <v>633</v>
      </c>
    </row>
    <row r="137" spans="1:11">
      <c r="A137" s="3" t="s">
        <v>561</v>
      </c>
    </row>
    <row r="138" spans="1:11">
      <c r="A138" s="4" t="s">
        <v>547</v>
      </c>
      <c r="F138" s="5" t="n">
        <v>500000</v>
      </c>
    </row>
    <row r="139" spans="1:11">
      <c r="A139" s="4" t="s">
        <v>628</v>
      </c>
      <c r="F139" s="6" t="n">
        <v>165000</v>
      </c>
    </row>
    <row r="140" spans="1:11">
      <c r="A140" s="4" t="s">
        <v>579</v>
      </c>
      <c r="F140" s="4" t="s">
        <v>569</v>
      </c>
    </row>
    <row r="141" spans="1:11">
      <c r="A141" s="4" t="s">
        <v>562</v>
      </c>
      <c r="F141" s="8" t="n">
        <v>0.33</v>
      </c>
    </row>
    <row r="142" spans="1:11">
      <c r="A142" s="4" t="s">
        <v>634</v>
      </c>
      <c r="C142" s="6" t="n">
        <v>72188</v>
      </c>
    </row>
    <row r="143" spans="1:11">
      <c r="A143" s="4" t="s">
        <v>635</v>
      </c>
      <c r="C143" s="6" t="n">
        <v>10312</v>
      </c>
    </row>
    <row r="144" spans="1:11">
      <c r="A144" s="4" t="s">
        <v>636</v>
      </c>
    </row>
    <row r="145" spans="1:11">
      <c r="A145" s="3" t="s">
        <v>561</v>
      </c>
    </row>
    <row r="146" spans="1:11">
      <c r="A146" s="4" t="s">
        <v>625</v>
      </c>
      <c r="F146" s="5" t="n">
        <v>250000</v>
      </c>
    </row>
    <row r="147" spans="1:11">
      <c r="A147" s="4" t="s">
        <v>637</v>
      </c>
    </row>
    <row r="148" spans="1:11">
      <c r="A148" s="3" t="s">
        <v>561</v>
      </c>
    </row>
    <row r="149" spans="1:11">
      <c r="A149" s="4" t="s">
        <v>625</v>
      </c>
      <c r="F149" s="5" t="n">
        <v>2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638</v>
      </c>
      <c r="B1" s="2" t="s">
        <v>1</v>
      </c>
    </row>
    <row r="2" spans="1:4">
      <c r="B2" s="2" t="s">
        <v>2</v>
      </c>
      <c r="C2" s="2" t="s">
        <v>30</v>
      </c>
      <c r="D2" s="2" t="s">
        <v>311</v>
      </c>
    </row>
    <row r="3" spans="1:4">
      <c r="A3" s="3" t="s">
        <v>639</v>
      </c>
    </row>
    <row r="4" spans="1:4">
      <c r="A4" s="4" t="s">
        <v>640</v>
      </c>
      <c r="B4" s="6" t="n">
        <v>319803</v>
      </c>
    </row>
    <row r="5" spans="1:4">
      <c r="A5" s="4" t="s">
        <v>641</v>
      </c>
      <c r="B5" s="4" t="s">
        <v>642</v>
      </c>
    </row>
    <row r="6" spans="1:4">
      <c r="A6" s="4" t="s">
        <v>643</v>
      </c>
      <c r="B6" s="8" t="n">
        <v>0.09</v>
      </c>
      <c r="C6" s="8" t="n">
        <v>0.24</v>
      </c>
    </row>
    <row r="7" spans="1:4">
      <c r="A7" s="4" t="s">
        <v>587</v>
      </c>
    </row>
    <row r="8" spans="1:4">
      <c r="A8" s="3" t="s">
        <v>639</v>
      </c>
    </row>
    <row r="9" spans="1:4">
      <c r="A9" s="4" t="s">
        <v>644</v>
      </c>
      <c r="B9" s="5" t="n">
        <v>11394999</v>
      </c>
      <c r="C9" s="5" t="n">
        <v>8822500</v>
      </c>
      <c r="D9" s="5" t="n">
        <v>16670827</v>
      </c>
    </row>
    <row r="10" spans="1:4">
      <c r="A10" s="4" t="s">
        <v>645</v>
      </c>
      <c r="B10" s="6" t="n">
        <v>436127</v>
      </c>
      <c r="C10" s="6" t="n">
        <v>341585</v>
      </c>
    </row>
    <row r="11" spans="1:4">
      <c r="A11" s="4" t="s">
        <v>646</v>
      </c>
    </row>
    <row r="12" spans="1:4">
      <c r="A12" s="3" t="s">
        <v>639</v>
      </c>
    </row>
    <row r="13" spans="1:4">
      <c r="A13" s="4" t="s">
        <v>647</v>
      </c>
      <c r="B13" s="5" t="n">
        <v>5000000</v>
      </c>
    </row>
    <row r="14" spans="1:4">
      <c r="A14" s="4" t="s">
        <v>644</v>
      </c>
      <c r="B14" s="5" t="n">
        <v>2376666</v>
      </c>
    </row>
    <row r="15" spans="1:4">
      <c r="A15" s="4" t="s">
        <v>648</v>
      </c>
      <c r="B15" s="5" t="n">
        <v>2623334</v>
      </c>
    </row>
    <row r="16" spans="1:4">
      <c r="A16" s="4" t="s">
        <v>649</v>
      </c>
    </row>
    <row r="17" spans="1:4">
      <c r="A17" s="3" t="s">
        <v>639</v>
      </c>
    </row>
    <row r="18" spans="1:4">
      <c r="A18" s="4" t="s">
        <v>647</v>
      </c>
      <c r="B18" s="5" t="n">
        <v>25000000</v>
      </c>
    </row>
    <row r="19" spans="1:4">
      <c r="A19" s="4" t="s">
        <v>644</v>
      </c>
      <c r="B19" s="5" t="n">
        <v>9188333</v>
      </c>
    </row>
    <row r="20" spans="1:4">
      <c r="A20" s="4" t="s">
        <v>648</v>
      </c>
      <c r="B20" s="5" t="n">
        <v>39616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650</v>
      </c>
      <c r="B1" s="2" t="s">
        <v>1</v>
      </c>
    </row>
    <row r="2" spans="1:3">
      <c r="B2" s="2" t="s">
        <v>2</v>
      </c>
      <c r="C2" s="2" t="s">
        <v>30</v>
      </c>
    </row>
    <row r="3" spans="1:3">
      <c r="A3" s="3" t="s">
        <v>639</v>
      </c>
    </row>
    <row r="4" spans="1:3">
      <c r="A4" s="4" t="s">
        <v>651</v>
      </c>
      <c r="B4" s="8" t="n">
        <v>0.23</v>
      </c>
      <c r="C4" s="8" t="n">
        <v>0.1</v>
      </c>
    </row>
    <row r="5" spans="1:3">
      <c r="A5" s="4" t="s">
        <v>587</v>
      </c>
    </row>
    <row r="6" spans="1:3">
      <c r="A6" s="3" t="s">
        <v>639</v>
      </c>
    </row>
    <row r="7" spans="1:3">
      <c r="A7" s="4" t="s">
        <v>652</v>
      </c>
      <c r="B7" s="4" t="s">
        <v>591</v>
      </c>
      <c r="C7" s="4" t="s">
        <v>592</v>
      </c>
    </row>
    <row r="8" spans="1:3">
      <c r="A8" s="4" t="s">
        <v>653</v>
      </c>
      <c r="B8" s="4" t="s">
        <v>589</v>
      </c>
      <c r="C8" s="4" t="s">
        <v>590</v>
      </c>
    </row>
    <row r="9" spans="1:3">
      <c r="A9" s="4" t="s">
        <v>654</v>
      </c>
      <c r="B9" s="4" t="s">
        <v>588</v>
      </c>
      <c r="C9" s="4" t="s">
        <v>302</v>
      </c>
    </row>
    <row r="10" spans="1:3">
      <c r="A10" s="4" t="s">
        <v>655</v>
      </c>
      <c r="B10" s="4" t="s">
        <v>452</v>
      </c>
      <c r="C10" s="4" t="s">
        <v>452</v>
      </c>
    </row>
    <row r="11" spans="1:3">
      <c r="A11" s="4" t="s">
        <v>651</v>
      </c>
      <c r="B11" s="8" t="n">
        <v>0.3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 customWidth="1" max="5" min="5" width="23"/>
  </cols>
  <sheetData>
    <row r="1" spans="1:5">
      <c r="A1" s="1" t="s">
        <v>656</v>
      </c>
      <c r="C1" s="2" t="s">
        <v>1</v>
      </c>
    </row>
    <row r="2" spans="1:5">
      <c r="C2" s="2" t="s">
        <v>2</v>
      </c>
      <c r="D2" s="2" t="s">
        <v>30</v>
      </c>
      <c r="E2" s="2" t="s">
        <v>311</v>
      </c>
    </row>
    <row r="3" spans="1:5">
      <c r="A3" s="3" t="s">
        <v>657</v>
      </c>
    </row>
    <row r="4" spans="1:5">
      <c r="A4" s="4" t="s">
        <v>658</v>
      </c>
      <c r="C4" s="8" t="n">
        <v>0.23</v>
      </c>
      <c r="D4" s="8" t="n">
        <v>0.1</v>
      </c>
    </row>
    <row r="5" spans="1:5">
      <c r="A5" s="4" t="s">
        <v>587</v>
      </c>
    </row>
    <row r="6" spans="1:5">
      <c r="A6" s="3" t="s">
        <v>659</v>
      </c>
    </row>
    <row r="7" spans="1:5">
      <c r="A7" s="4" t="s">
        <v>660</v>
      </c>
      <c r="C7" s="5" t="n">
        <v>8822500</v>
      </c>
      <c r="D7" s="5" t="n">
        <v>16670827</v>
      </c>
    </row>
    <row r="8" spans="1:5">
      <c r="A8" s="4" t="s">
        <v>661</v>
      </c>
      <c r="C8" s="5" t="n">
        <v>4725000</v>
      </c>
      <c r="D8" s="5" t="n">
        <v>4075000</v>
      </c>
    </row>
    <row r="9" spans="1:5">
      <c r="A9" s="4" t="s">
        <v>662</v>
      </c>
      <c r="C9" s="5" t="n">
        <v>-2152501</v>
      </c>
      <c r="D9" s="5" t="n">
        <v>-11923327</v>
      </c>
    </row>
    <row r="10" spans="1:5">
      <c r="A10" s="4" t="s">
        <v>663</v>
      </c>
      <c r="C10" s="5" t="n">
        <v>11394999</v>
      </c>
      <c r="D10" s="5" t="n">
        <v>8822500</v>
      </c>
      <c r="E10" s="5" t="n">
        <v>16670827</v>
      </c>
    </row>
    <row r="11" spans="1:5">
      <c r="A11" s="4" t="s">
        <v>664</v>
      </c>
      <c r="C11" s="5" t="n">
        <v>7213329</v>
      </c>
    </row>
    <row r="12" spans="1:5">
      <c r="A12" s="4" t="s">
        <v>665</v>
      </c>
      <c r="C12" s="5" t="n">
        <v>11394999</v>
      </c>
    </row>
    <row r="13" spans="1:5">
      <c r="A13" s="3" t="s">
        <v>666</v>
      </c>
    </row>
    <row r="14" spans="1:5">
      <c r="A14" s="4" t="s">
        <v>660</v>
      </c>
      <c r="C14" s="8" t="n">
        <v>0.76</v>
      </c>
      <c r="D14" s="8" t="n">
        <v>0.78</v>
      </c>
    </row>
    <row r="15" spans="1:5">
      <c r="A15" s="4" t="s">
        <v>661</v>
      </c>
      <c r="C15" s="9" t="n">
        <v>0.8</v>
      </c>
      <c r="D15" s="9" t="n">
        <v>0.48</v>
      </c>
    </row>
    <row r="16" spans="1:5">
      <c r="A16" s="4" t="s">
        <v>662</v>
      </c>
      <c r="C16" s="9" t="n">
        <v>-0.79</v>
      </c>
      <c r="D16" s="9" t="n">
        <v>-0.68</v>
      </c>
    </row>
    <row r="17" spans="1:5">
      <c r="A17" s="4" t="s">
        <v>663</v>
      </c>
      <c r="C17" s="9" t="n">
        <v>0.77</v>
      </c>
      <c r="D17" s="8" t="n">
        <v>0.76</v>
      </c>
      <c r="E17" s="8" t="n">
        <v>0.78</v>
      </c>
    </row>
    <row r="18" spans="1:5">
      <c r="A18" s="4" t="s">
        <v>664</v>
      </c>
      <c r="C18" s="9" t="n">
        <v>0.78</v>
      </c>
    </row>
    <row r="19" spans="1:5">
      <c r="A19" s="4" t="s">
        <v>665</v>
      </c>
      <c r="C19" s="8" t="n">
        <v>0.77</v>
      </c>
    </row>
    <row r="20" spans="1:5">
      <c r="A20" s="3" t="s">
        <v>667</v>
      </c>
    </row>
    <row r="21" spans="1:5">
      <c r="A21" s="4" t="s">
        <v>668</v>
      </c>
      <c r="C21" s="4" t="s">
        <v>669</v>
      </c>
      <c r="D21" s="4" t="s">
        <v>611</v>
      </c>
      <c r="E21" s="4" t="s">
        <v>670</v>
      </c>
    </row>
    <row r="22" spans="1:5">
      <c r="A22" s="4" t="s">
        <v>671</v>
      </c>
      <c r="C22" s="4" t="s">
        <v>672</v>
      </c>
    </row>
    <row r="23" spans="1:5">
      <c r="A23" s="4" t="s">
        <v>673</v>
      </c>
      <c r="C23" s="4" t="s">
        <v>669</v>
      </c>
    </row>
    <row r="24" spans="1:5">
      <c r="A24" s="3" t="s">
        <v>657</v>
      </c>
    </row>
    <row r="25" spans="1:5">
      <c r="A25" s="4" t="s">
        <v>668</v>
      </c>
      <c r="B25" s="4" t="s">
        <v>674</v>
      </c>
      <c r="C25" s="6" t="n">
        <v>179</v>
      </c>
      <c r="D25" s="4" t="s">
        <v>34</v>
      </c>
      <c r="E25" s="6" t="n">
        <v>1225</v>
      </c>
    </row>
    <row r="26" spans="1:5">
      <c r="A26" s="4" t="s">
        <v>671</v>
      </c>
      <c r="B26" s="4" t="s">
        <v>674</v>
      </c>
      <c r="C26" s="5" t="n">
        <v>137</v>
      </c>
    </row>
    <row r="27" spans="1:5">
      <c r="A27" s="4" t="s">
        <v>673</v>
      </c>
      <c r="B27" s="4" t="s">
        <v>674</v>
      </c>
      <c r="C27" s="6" t="n">
        <v>179</v>
      </c>
    </row>
    <row r="28" spans="1:5">
      <c r="A28" s="4" t="s">
        <v>658</v>
      </c>
      <c r="C28" s="8" t="n">
        <v>0.32</v>
      </c>
    </row>
    <row r="29" spans="1:5"/>
    <row r="30" spans="1:5">
      <c r="A30" s="4" t="s">
        <v>674</v>
      </c>
      <c r="B30" s="4" t="s">
        <v>675</v>
      </c>
    </row>
  </sheetData>
  <mergeCells count="4">
    <mergeCell ref="A1:B2"/>
    <mergeCell ref="C1:E1"/>
    <mergeCell ref="A29:D29"/>
    <mergeCell ref="B30:D3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76</v>
      </c>
      <c r="C1" s="2" t="s">
        <v>1</v>
      </c>
    </row>
    <row r="2" spans="1:4">
      <c r="C2" s="2" t="s">
        <v>2</v>
      </c>
      <c r="D2" s="2" t="s">
        <v>30</v>
      </c>
    </row>
    <row r="3" spans="1:4">
      <c r="A3" s="3" t="s">
        <v>677</v>
      </c>
    </row>
    <row r="4" spans="1:4">
      <c r="A4" s="4" t="s">
        <v>678</v>
      </c>
      <c r="C4" s="5" t="n">
        <v>3412512</v>
      </c>
    </row>
    <row r="5" spans="1:4">
      <c r="A5" s="4" t="s">
        <v>661</v>
      </c>
      <c r="C5" s="5" t="n">
        <v>4725000</v>
      </c>
      <c r="D5" s="5" t="n">
        <v>4075000</v>
      </c>
    </row>
    <row r="6" spans="1:4">
      <c r="A6" s="4" t="s">
        <v>679</v>
      </c>
      <c r="C6" s="5" t="n">
        <v>-2534171</v>
      </c>
    </row>
    <row r="7" spans="1:4">
      <c r="A7" s="4" t="s">
        <v>662</v>
      </c>
      <c r="C7" s="5" t="n">
        <v>-1421671</v>
      </c>
    </row>
    <row r="8" spans="1:4">
      <c r="A8" s="4" t="s">
        <v>678</v>
      </c>
      <c r="C8" s="5" t="n">
        <v>4181670</v>
      </c>
      <c r="D8" s="5" t="n">
        <v>3412512</v>
      </c>
    </row>
    <row r="9" spans="1:4">
      <c r="A9" s="3" t="s">
        <v>680</v>
      </c>
    </row>
    <row r="10" spans="1:4">
      <c r="A10" s="4" t="s">
        <v>678</v>
      </c>
      <c r="B10" s="4" t="s">
        <v>674</v>
      </c>
      <c r="C10" s="8" t="n">
        <v>0.27</v>
      </c>
    </row>
    <row r="11" spans="1:4">
      <c r="A11" s="4" t="s">
        <v>661</v>
      </c>
      <c r="B11" s="4" t="s">
        <v>674</v>
      </c>
      <c r="C11" s="9" t="n">
        <v>0.09</v>
      </c>
    </row>
    <row r="12" spans="1:4">
      <c r="A12" s="4" t="s">
        <v>679</v>
      </c>
      <c r="B12" s="4" t="s">
        <v>674</v>
      </c>
      <c r="C12" s="9" t="n">
        <v>-0.2</v>
      </c>
    </row>
    <row r="13" spans="1:4">
      <c r="A13" s="4" t="s">
        <v>662</v>
      </c>
      <c r="B13" s="4" t="s">
        <v>674</v>
      </c>
      <c r="C13" s="9" t="n">
        <v>-0.24</v>
      </c>
    </row>
    <row r="14" spans="1:4">
      <c r="A14" s="4" t="s">
        <v>678</v>
      </c>
      <c r="B14" s="4" t="s">
        <v>674</v>
      </c>
      <c r="C14" s="8" t="n">
        <v>0.12</v>
      </c>
      <c r="D14" s="8" t="n">
        <v>0.27</v>
      </c>
    </row>
    <row r="15" spans="1:4"/>
    <row r="16" spans="1:4">
      <c r="A16" s="4" t="s">
        <v>674</v>
      </c>
      <c r="B16" s="4" t="s">
        <v>675</v>
      </c>
    </row>
  </sheetData>
  <mergeCells count="4">
    <mergeCell ref="A1:B2"/>
    <mergeCell ref="C1:D1"/>
    <mergeCell ref="A15:C15"/>
    <mergeCell ref="B16:C1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7"/>
    <col customWidth="1" max="2" min="2" width="17"/>
    <col customWidth="1" max="3" min="3" width="17"/>
  </cols>
  <sheetData>
    <row r="1" spans="1:3">
      <c r="A1" s="1" t="s">
        <v>681</v>
      </c>
      <c r="B1" s="2" t="s">
        <v>1</v>
      </c>
    </row>
    <row r="2" spans="1:3">
      <c r="B2" s="2" t="s">
        <v>2</v>
      </c>
      <c r="C2" s="2" t="s">
        <v>30</v>
      </c>
    </row>
    <row r="3" spans="1:3">
      <c r="A3" s="3" t="s">
        <v>657</v>
      </c>
    </row>
    <row r="4" spans="1:3">
      <c r="A4" s="4" t="s">
        <v>658</v>
      </c>
      <c r="B4" s="8" t="n">
        <v>0.23</v>
      </c>
      <c r="C4" s="8" t="n">
        <v>0.1</v>
      </c>
    </row>
    <row r="5" spans="1:3">
      <c r="A5" s="4" t="s">
        <v>614</v>
      </c>
    </row>
    <row r="6" spans="1:3">
      <c r="A6" s="3" t="s">
        <v>659</v>
      </c>
    </row>
    <row r="7" spans="1:3">
      <c r="A7" s="4" t="s">
        <v>660</v>
      </c>
      <c r="B7" s="5" t="n">
        <v>26365896</v>
      </c>
      <c r="C7" s="5" t="n">
        <v>26631410</v>
      </c>
    </row>
    <row r="8" spans="1:3">
      <c r="A8" s="4" t="s">
        <v>661</v>
      </c>
      <c r="B8" s="5" t="n">
        <v>231700</v>
      </c>
      <c r="C8" s="5" t="n">
        <v>250200</v>
      </c>
    </row>
    <row r="9" spans="1:3">
      <c r="A9" s="4" t="s">
        <v>682</v>
      </c>
      <c r="B9" s="5" t="n">
        <v>-1242858</v>
      </c>
      <c r="C9" s="5" t="n">
        <v>-515714</v>
      </c>
    </row>
    <row r="10" spans="1:3">
      <c r="A10" s="4" t="s">
        <v>663</v>
      </c>
      <c r="B10" s="5" t="n">
        <v>25354738</v>
      </c>
      <c r="C10" s="5" t="n">
        <v>26365896</v>
      </c>
    </row>
    <row r="11" spans="1:3">
      <c r="A11" s="4" t="s">
        <v>664</v>
      </c>
      <c r="B11" s="5" t="n">
        <v>25354738</v>
      </c>
    </row>
    <row r="12" spans="1:3">
      <c r="A12" s="4" t="s">
        <v>665</v>
      </c>
      <c r="B12" s="5" t="n">
        <v>25354738</v>
      </c>
    </row>
    <row r="13" spans="1:3">
      <c r="A13" s="3" t="s">
        <v>666</v>
      </c>
    </row>
    <row r="14" spans="1:3">
      <c r="A14" s="4" t="s">
        <v>660</v>
      </c>
      <c r="B14" s="8" t="n">
        <v>1.02</v>
      </c>
      <c r="C14" s="8" t="n">
        <v>1.01</v>
      </c>
    </row>
    <row r="15" spans="1:3">
      <c r="A15" s="4" t="s">
        <v>661</v>
      </c>
      <c r="B15" s="9" t="n">
        <v>0.9</v>
      </c>
      <c r="C15" s="9" t="n">
        <v>0.9</v>
      </c>
    </row>
    <row r="16" spans="1:3">
      <c r="A16" s="4" t="s">
        <v>682</v>
      </c>
      <c r="B16" s="9" t="n">
        <v>-0.1</v>
      </c>
      <c r="C16" s="9" t="n">
        <v>-0.5</v>
      </c>
    </row>
    <row r="17" spans="1:3">
      <c r="A17" s="4" t="s">
        <v>663</v>
      </c>
      <c r="B17" s="9" t="n">
        <v>1.07</v>
      </c>
      <c r="C17" s="8" t="n">
        <v>1.02</v>
      </c>
    </row>
    <row r="18" spans="1:3">
      <c r="A18" s="4" t="s">
        <v>664</v>
      </c>
      <c r="B18" s="9" t="n">
        <v>1.07</v>
      </c>
    </row>
    <row r="19" spans="1:3">
      <c r="A19" s="4" t="s">
        <v>665</v>
      </c>
      <c r="B19" s="8" t="n">
        <v>1.07</v>
      </c>
    </row>
    <row r="20" spans="1:3">
      <c r="A20" s="3" t="s">
        <v>667</v>
      </c>
    </row>
    <row r="21" spans="1:3">
      <c r="A21" s="4" t="s">
        <v>668</v>
      </c>
      <c r="B21" s="4" t="s">
        <v>683</v>
      </c>
      <c r="C21" s="4" t="s">
        <v>683</v>
      </c>
    </row>
    <row r="22" spans="1:3">
      <c r="A22" s="4" t="s">
        <v>671</v>
      </c>
      <c r="B22" s="4" t="s">
        <v>683</v>
      </c>
    </row>
    <row r="23" spans="1:3">
      <c r="A23" s="4" t="s">
        <v>673</v>
      </c>
      <c r="B23" s="4" t="s">
        <v>683</v>
      </c>
    </row>
    <row r="24" spans="1:3">
      <c r="A24" s="3" t="s">
        <v>657</v>
      </c>
    </row>
    <row r="25" spans="1:3">
      <c r="A25" s="4" t="s">
        <v>668</v>
      </c>
      <c r="B25" s="6" t="n">
        <v>23</v>
      </c>
      <c r="C25" s="6" t="n">
        <v>160</v>
      </c>
    </row>
    <row r="26" spans="1:3">
      <c r="A26" s="4" t="s">
        <v>671</v>
      </c>
      <c r="B26" s="5" t="n">
        <v>23</v>
      </c>
    </row>
    <row r="27" spans="1:3">
      <c r="A27" s="4" t="s">
        <v>673</v>
      </c>
      <c r="B27" s="6" t="n">
        <v>23</v>
      </c>
    </row>
    <row r="28" spans="1:3">
      <c r="A28" s="4" t="s">
        <v>658</v>
      </c>
      <c r="B28" s="8" t="n">
        <v>0.3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84</v>
      </c>
      <c r="B1" s="2" t="s">
        <v>1</v>
      </c>
    </row>
    <row r="2" spans="1:3">
      <c r="B2" s="2" t="s">
        <v>2</v>
      </c>
      <c r="C2" s="2" t="s">
        <v>30</v>
      </c>
    </row>
    <row r="3" spans="1:3">
      <c r="A3" s="3" t="s">
        <v>221</v>
      </c>
    </row>
    <row r="4" spans="1:3">
      <c r="A4" s="4" t="s">
        <v>685</v>
      </c>
      <c r="B4" s="6" t="n">
        <v>13060</v>
      </c>
      <c r="C4" s="6" t="n">
        <v>28750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6</v>
      </c>
      <c r="B1" s="2" t="s">
        <v>373</v>
      </c>
      <c r="C1" s="2" t="s">
        <v>687</v>
      </c>
      <c r="D1" s="2" t="s">
        <v>2</v>
      </c>
      <c r="E1" s="2" t="s">
        <v>30</v>
      </c>
    </row>
    <row r="2" spans="1:5">
      <c r="A2" s="4" t="s">
        <v>688</v>
      </c>
    </row>
    <row r="3" spans="1:5">
      <c r="A3" s="3" t="s">
        <v>323</v>
      </c>
    </row>
    <row r="4" spans="1:5">
      <c r="A4" s="4" t="s">
        <v>689</v>
      </c>
      <c r="D4" s="6" t="n">
        <v>500</v>
      </c>
    </row>
    <row r="5" spans="1:5">
      <c r="A5" s="4" t="s">
        <v>690</v>
      </c>
      <c r="D5" s="5" t="n">
        <v>7500</v>
      </c>
    </row>
    <row r="6" spans="1:5">
      <c r="A6" s="4" t="s">
        <v>691</v>
      </c>
      <c r="D6" s="5" t="n">
        <v>1500</v>
      </c>
    </row>
    <row r="7" spans="1:5">
      <c r="A7" s="4" t="s">
        <v>692</v>
      </c>
    </row>
    <row r="8" spans="1:5">
      <c r="A8" s="3" t="s">
        <v>323</v>
      </c>
    </row>
    <row r="9" spans="1:5">
      <c r="A9" s="4" t="s">
        <v>689</v>
      </c>
      <c r="D9" s="5" t="n">
        <v>5000</v>
      </c>
    </row>
    <row r="10" spans="1:5">
      <c r="A10" s="4" t="s">
        <v>690</v>
      </c>
      <c r="D10" s="5" t="n">
        <v>38570</v>
      </c>
    </row>
    <row r="11" spans="1:5">
      <c r="A11" s="4" t="s">
        <v>693</v>
      </c>
    </row>
    <row r="12" spans="1:5">
      <c r="A12" s="3" t="s">
        <v>323</v>
      </c>
    </row>
    <row r="13" spans="1:5">
      <c r="A13" s="4" t="s">
        <v>689</v>
      </c>
      <c r="D13" s="5" t="n">
        <v>12500</v>
      </c>
    </row>
    <row r="14" spans="1:5">
      <c r="A14" s="4" t="s">
        <v>690</v>
      </c>
      <c r="D14" s="5" t="n">
        <v>106204</v>
      </c>
    </row>
    <row r="15" spans="1:5">
      <c r="A15" s="4" t="s">
        <v>694</v>
      </c>
    </row>
    <row r="16" spans="1:5">
      <c r="A16" s="3" t="s">
        <v>323</v>
      </c>
    </row>
    <row r="17" spans="1:5">
      <c r="A17" s="4" t="s">
        <v>695</v>
      </c>
      <c r="C17" s="6" t="n">
        <v>100000</v>
      </c>
    </row>
    <row r="18" spans="1:5">
      <c r="A18" s="4" t="s">
        <v>350</v>
      </c>
      <c r="C18" s="4" t="s">
        <v>498</v>
      </c>
    </row>
    <row r="19" spans="1:5">
      <c r="A19" s="4" t="s">
        <v>344</v>
      </c>
      <c r="C19" s="4" t="s">
        <v>186</v>
      </c>
    </row>
    <row r="20" spans="1:5">
      <c r="A20" s="4" t="s">
        <v>696</v>
      </c>
    </row>
    <row r="21" spans="1:5">
      <c r="A21" s="3" t="s">
        <v>323</v>
      </c>
    </row>
    <row r="22" spans="1:5">
      <c r="A22" s="4" t="s">
        <v>697</v>
      </c>
      <c r="D22" s="5" t="n">
        <v>98785</v>
      </c>
      <c r="E22" s="6" t="n">
        <v>45008</v>
      </c>
    </row>
    <row r="23" spans="1:5">
      <c r="A23" s="4" t="s">
        <v>698</v>
      </c>
      <c r="D23" s="5" t="n">
        <v>143793</v>
      </c>
    </row>
    <row r="24" spans="1:5">
      <c r="A24" s="4" t="s">
        <v>699</v>
      </c>
    </row>
    <row r="25" spans="1:5">
      <c r="A25" s="3" t="s">
        <v>323</v>
      </c>
    </row>
    <row r="26" spans="1:5">
      <c r="A26" s="4" t="s">
        <v>389</v>
      </c>
      <c r="B26" s="4" t="s">
        <v>441</v>
      </c>
    </row>
    <row r="27" spans="1:5">
      <c r="A27" s="4" t="s">
        <v>391</v>
      </c>
      <c r="B27" s="6" t="n">
        <v>100100</v>
      </c>
    </row>
    <row r="28" spans="1:5">
      <c r="A28" s="4" t="s">
        <v>392</v>
      </c>
      <c r="B28" s="5" t="n">
        <v>20000</v>
      </c>
    </row>
    <row r="29" spans="1:5">
      <c r="A29" s="4" t="s">
        <v>393</v>
      </c>
      <c r="B29" s="8" t="n">
        <v>0.9</v>
      </c>
    </row>
    <row r="30" spans="1:5">
      <c r="A30" s="4" t="s">
        <v>344</v>
      </c>
      <c r="B30" s="4" t="s">
        <v>185</v>
      </c>
    </row>
    <row r="31" spans="1:5">
      <c r="A31" s="4" t="s">
        <v>700</v>
      </c>
    </row>
    <row r="32" spans="1:5">
      <c r="A32" s="3" t="s">
        <v>323</v>
      </c>
    </row>
    <row r="33" spans="1:5">
      <c r="A33" s="4" t="s">
        <v>697</v>
      </c>
      <c r="D33" s="5" t="n">
        <v>3200</v>
      </c>
      <c r="E33" s="6" t="n">
        <v>30063</v>
      </c>
    </row>
    <row r="34" spans="1:5">
      <c r="A34" s="4" t="s">
        <v>698</v>
      </c>
      <c r="D34" s="6" t="n">
        <v>1701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701</v>
      </c>
      <c r="B1" s="2" t="s">
        <v>702</v>
      </c>
      <c r="C1" s="2" t="s">
        <v>703</v>
      </c>
      <c r="D1" s="2" t="s">
        <v>2</v>
      </c>
      <c r="E1" s="2" t="s">
        <v>30</v>
      </c>
      <c r="F1" s="2" t="s">
        <v>704</v>
      </c>
    </row>
    <row r="2" spans="1:6">
      <c r="A2" s="4" t="s">
        <v>705</v>
      </c>
      <c r="D2" s="6" t="n">
        <v>1360100</v>
      </c>
      <c r="E2" s="6" t="n">
        <v>2940000</v>
      </c>
    </row>
    <row r="3" spans="1:6">
      <c r="A3" s="4" t="s">
        <v>706</v>
      </c>
    </row>
    <row r="4" spans="1:6">
      <c r="A4" s="4" t="s">
        <v>391</v>
      </c>
      <c r="B4" s="6" t="n">
        <v>100000</v>
      </c>
      <c r="C4" s="6" t="n">
        <v>50000</v>
      </c>
    </row>
    <row r="5" spans="1:6">
      <c r="A5" s="4" t="s">
        <v>344</v>
      </c>
      <c r="B5" s="4" t="s">
        <v>186</v>
      </c>
      <c r="C5" s="4" t="s">
        <v>186</v>
      </c>
    </row>
    <row r="6" spans="1:6">
      <c r="A6" s="4" t="s">
        <v>350</v>
      </c>
      <c r="B6" s="4" t="s">
        <v>707</v>
      </c>
    </row>
    <row r="7" spans="1:6">
      <c r="A7" s="4" t="s">
        <v>708</v>
      </c>
    </row>
    <row r="8" spans="1:6">
      <c r="A8" s="4" t="s">
        <v>391</v>
      </c>
      <c r="F8" s="6" t="n">
        <v>350000</v>
      </c>
    </row>
    <row r="9" spans="1:6">
      <c r="A9" s="4" t="s">
        <v>344</v>
      </c>
      <c r="F9" s="4" t="s">
        <v>186</v>
      </c>
    </row>
    <row r="10" spans="1:6">
      <c r="A10" s="4" t="s">
        <v>709</v>
      </c>
    </row>
    <row r="11" spans="1:6">
      <c r="A11" s="4" t="s">
        <v>391</v>
      </c>
      <c r="F11" s="6" t="n">
        <v>200000</v>
      </c>
    </row>
    <row r="12" spans="1:6">
      <c r="A12" s="4" t="s">
        <v>344</v>
      </c>
      <c r="F12" s="4" t="s">
        <v>186</v>
      </c>
    </row>
    <row r="13" spans="1:6">
      <c r="A13" s="4" t="s">
        <v>710</v>
      </c>
    </row>
    <row r="14" spans="1:6">
      <c r="A14" s="4" t="s">
        <v>391</v>
      </c>
      <c r="C14" s="6" t="n">
        <v>200000</v>
      </c>
    </row>
    <row r="15" spans="1:6">
      <c r="A15" s="4" t="s">
        <v>344</v>
      </c>
      <c r="C15" s="4" t="s">
        <v>185</v>
      </c>
    </row>
    <row r="16" spans="1:6">
      <c r="A16" s="4" t="s">
        <v>350</v>
      </c>
      <c r="C16" s="4" t="s">
        <v>500</v>
      </c>
    </row>
    <row r="17" spans="1:6">
      <c r="A17" s="4" t="s">
        <v>392</v>
      </c>
      <c r="C17" s="5" t="n">
        <v>200000</v>
      </c>
    </row>
    <row r="18" spans="1:6">
      <c r="A18" s="4" t="s">
        <v>393</v>
      </c>
      <c r="C18" s="8" t="n">
        <v>0.9</v>
      </c>
    </row>
    <row r="19" spans="1:6">
      <c r="A19" s="4" t="s">
        <v>711</v>
      </c>
      <c r="C19" s="4" t="s">
        <v>300</v>
      </c>
    </row>
    <row r="20" spans="1:6">
      <c r="A20" s="4" t="s">
        <v>712</v>
      </c>
    </row>
    <row r="21" spans="1:6">
      <c r="A21" s="4" t="s">
        <v>350</v>
      </c>
      <c r="C21" s="4" t="s">
        <v>713</v>
      </c>
    </row>
    <row r="22" spans="1:6">
      <c r="A22" s="4" t="s">
        <v>392</v>
      </c>
      <c r="C22" s="5" t="n">
        <v>100000</v>
      </c>
    </row>
    <row r="23" spans="1:6">
      <c r="A23" s="4" t="s">
        <v>393</v>
      </c>
      <c r="C23" s="8" t="n">
        <v>0.9</v>
      </c>
    </row>
    <row r="24" spans="1:6">
      <c r="A24" s="4" t="s">
        <v>711</v>
      </c>
      <c r="C24" s="4" t="s">
        <v>300</v>
      </c>
    </row>
    <row r="25" spans="1:6">
      <c r="A25" s="4" t="s">
        <v>714</v>
      </c>
    </row>
    <row r="26" spans="1:6">
      <c r="A26" s="4" t="s">
        <v>391</v>
      </c>
      <c r="C26" s="6" t="n">
        <v>200000</v>
      </c>
    </row>
    <row r="27" spans="1:6">
      <c r="A27" s="4" t="s">
        <v>344</v>
      </c>
      <c r="C27" s="4" t="s">
        <v>185</v>
      </c>
    </row>
    <row r="28" spans="1:6">
      <c r="A28" s="4" t="s">
        <v>392</v>
      </c>
      <c r="C28" s="5" t="n">
        <v>200000</v>
      </c>
    </row>
    <row r="29" spans="1:6">
      <c r="A29" s="4" t="s">
        <v>393</v>
      </c>
      <c r="C29" s="8" t="n">
        <v>0.9</v>
      </c>
    </row>
    <row r="30" spans="1:6">
      <c r="A30" s="4" t="s">
        <v>711</v>
      </c>
      <c r="C30" s="4" t="s">
        <v>300</v>
      </c>
    </row>
    <row r="31" spans="1:6">
      <c r="A31" s="4" t="s">
        <v>715</v>
      </c>
    </row>
    <row r="32" spans="1:6">
      <c r="A32" s="4" t="s">
        <v>391</v>
      </c>
      <c r="B32" s="6" t="n">
        <v>2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05</v>
      </c>
      <c r="B1" s="2" t="s">
        <v>1</v>
      </c>
    </row>
    <row r="2" spans="1:3">
      <c r="B2" s="2" t="s">
        <v>2</v>
      </c>
      <c r="C2" s="2" t="s">
        <v>30</v>
      </c>
    </row>
    <row r="3" spans="1:3">
      <c r="A3" s="3" t="s">
        <v>106</v>
      </c>
    </row>
    <row r="4" spans="1:3">
      <c r="A4" s="4" t="s">
        <v>100</v>
      </c>
      <c r="B4" s="6" t="n">
        <v>-4820919</v>
      </c>
      <c r="C4" s="6" t="n">
        <v>-7661172</v>
      </c>
    </row>
    <row r="5" spans="1:3">
      <c r="A5" s="3" t="s">
        <v>107</v>
      </c>
    </row>
    <row r="6" spans="1:3">
      <c r="A6" s="4" t="s">
        <v>108</v>
      </c>
      <c r="B6" s="4" t="s">
        <v>34</v>
      </c>
      <c r="C6" s="5" t="n">
        <v>58528</v>
      </c>
    </row>
    <row r="7" spans="1:3">
      <c r="A7" s="4" t="s">
        <v>109</v>
      </c>
      <c r="B7" s="4" t="s">
        <v>34</v>
      </c>
      <c r="C7" s="5" t="n">
        <v>58528</v>
      </c>
    </row>
    <row r="8" spans="1:3">
      <c r="A8" s="4" t="s">
        <v>110</v>
      </c>
      <c r="B8" s="6" t="n">
        <v>-4820919</v>
      </c>
      <c r="C8" s="6" t="n">
        <v>-760264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65"/>
    <col customWidth="1" max="2" min="2" width="34"/>
    <col customWidth="1" max="3" min="3" width="34"/>
    <col customWidth="1" max="4" min="4" width="34"/>
    <col customWidth="1" max="5" min="5" width="22"/>
    <col customWidth="1" max="6" min="6" width="36"/>
    <col customWidth="1" max="7" min="7" width="31"/>
    <col customWidth="1" max="8" min="8" width="29"/>
    <col customWidth="1" max="9" min="9" width="43"/>
    <col customWidth="1" max="10" min="10" width="13"/>
  </cols>
  <sheetData>
    <row r="1" spans="1:10">
      <c r="A1" s="1" t="s">
        <v>111</v>
      </c>
      <c r="B1" s="2" t="s">
        <v>66</v>
      </c>
      <c r="C1" s="2" t="s">
        <v>67</v>
      </c>
      <c r="D1" s="2" t="s">
        <v>68</v>
      </c>
      <c r="E1" s="2" t="s">
        <v>112</v>
      </c>
      <c r="F1" s="2" t="s">
        <v>113</v>
      </c>
      <c r="G1" s="2" t="s">
        <v>114</v>
      </c>
      <c r="H1" s="2" t="s">
        <v>115</v>
      </c>
      <c r="I1" s="2" t="s">
        <v>116</v>
      </c>
      <c r="J1" s="2" t="s">
        <v>117</v>
      </c>
    </row>
    <row r="2" spans="1:10">
      <c r="A2" s="4" t="s">
        <v>118</v>
      </c>
      <c r="B2" s="6" t="n">
        <v>11</v>
      </c>
      <c r="C2" s="6" t="n">
        <v>3</v>
      </c>
      <c r="D2" s="4" t="s">
        <v>34</v>
      </c>
      <c r="E2" s="6" t="n">
        <v>11912</v>
      </c>
      <c r="F2" s="6" t="n">
        <v>53458324</v>
      </c>
      <c r="G2" s="4" t="s">
        <v>34</v>
      </c>
      <c r="H2" s="6" t="n">
        <v>-52060191</v>
      </c>
      <c r="I2" s="6" t="n">
        <v>148405</v>
      </c>
      <c r="J2" s="6" t="n">
        <v>1558464</v>
      </c>
    </row>
    <row r="3" spans="1:10">
      <c r="A3" s="4" t="s">
        <v>119</v>
      </c>
      <c r="B3" s="5" t="n">
        <v>108600</v>
      </c>
      <c r="C3" s="5" t="n">
        <v>28378</v>
      </c>
      <c r="E3" s="5" t="n">
        <v>119117626</v>
      </c>
    </row>
    <row r="4" spans="1:10">
      <c r="A4" s="4" t="s">
        <v>120</v>
      </c>
      <c r="B4" s="4" t="s">
        <v>34</v>
      </c>
      <c r="C4" s="4" t="s">
        <v>34</v>
      </c>
      <c r="D4" s="4" t="s">
        <v>34</v>
      </c>
      <c r="E4" s="4" t="s">
        <v>34</v>
      </c>
      <c r="F4" s="5" t="n">
        <v>205364</v>
      </c>
      <c r="G4" s="4" t="s">
        <v>34</v>
      </c>
      <c r="H4" s="4" t="s">
        <v>34</v>
      </c>
      <c r="I4" s="4" t="s">
        <v>34</v>
      </c>
      <c r="J4" s="5" t="n">
        <v>205364</v>
      </c>
    </row>
    <row r="5" spans="1:10">
      <c r="A5" s="4" t="s">
        <v>121</v>
      </c>
      <c r="B5" s="4" t="s">
        <v>34</v>
      </c>
      <c r="C5" s="4" t="s">
        <v>34</v>
      </c>
      <c r="D5" s="4" t="s">
        <v>34</v>
      </c>
      <c r="E5" s="4" t="s">
        <v>34</v>
      </c>
      <c r="F5" s="5" t="n">
        <v>33103</v>
      </c>
      <c r="G5" s="4" t="s">
        <v>34</v>
      </c>
      <c r="H5" s="4" t="s">
        <v>34</v>
      </c>
      <c r="I5" s="4" t="s">
        <v>34</v>
      </c>
      <c r="J5" s="5" t="n">
        <v>33103</v>
      </c>
    </row>
    <row r="6" spans="1:10">
      <c r="A6" s="4" t="s">
        <v>122</v>
      </c>
      <c r="B6" s="4" t="s">
        <v>34</v>
      </c>
      <c r="C6" s="4" t="s">
        <v>34</v>
      </c>
      <c r="D6" s="4" t="s">
        <v>34</v>
      </c>
      <c r="E6" s="4" t="s">
        <v>34</v>
      </c>
      <c r="F6" s="5" t="n">
        <v>341585</v>
      </c>
      <c r="G6" s="4" t="s">
        <v>34</v>
      </c>
      <c r="H6" s="4" t="s">
        <v>34</v>
      </c>
      <c r="I6" s="4" t="s">
        <v>34</v>
      </c>
      <c r="J6" s="5" t="n">
        <v>341585</v>
      </c>
    </row>
    <row r="7" spans="1:10">
      <c r="A7" s="4" t="s">
        <v>123</v>
      </c>
      <c r="B7" s="4" t="s">
        <v>34</v>
      </c>
      <c r="C7" s="4" t="s">
        <v>34</v>
      </c>
      <c r="D7" s="4" t="s">
        <v>34</v>
      </c>
      <c r="E7" s="6" t="n">
        <v>40</v>
      </c>
      <c r="F7" s="5" t="n">
        <v>444875</v>
      </c>
      <c r="G7" s="5" t="n">
        <v>-72188</v>
      </c>
      <c r="H7" s="4" t="s">
        <v>34</v>
      </c>
      <c r="I7" s="4" t="s">
        <v>34</v>
      </c>
      <c r="J7" s="5" t="n">
        <v>372727</v>
      </c>
    </row>
    <row r="8" spans="1:10">
      <c r="A8" s="4" t="s">
        <v>124</v>
      </c>
      <c r="E8" s="5" t="n">
        <v>400000</v>
      </c>
    </row>
    <row r="9" spans="1:10">
      <c r="A9" s="4" t="s">
        <v>125</v>
      </c>
      <c r="B9" s="4" t="s">
        <v>34</v>
      </c>
      <c r="C9" s="4" t="s">
        <v>34</v>
      </c>
      <c r="D9" s="4" t="s">
        <v>34</v>
      </c>
      <c r="E9" s="6" t="n">
        <v>-200</v>
      </c>
      <c r="F9" s="5" t="n">
        <v>-279800</v>
      </c>
      <c r="G9" s="4" t="s">
        <v>34</v>
      </c>
      <c r="H9" s="4" t="s">
        <v>34</v>
      </c>
      <c r="I9" s="4" t="s">
        <v>34</v>
      </c>
      <c r="J9" s="5" t="n">
        <v>-280000</v>
      </c>
    </row>
    <row r="10" spans="1:10">
      <c r="A10" s="4" t="s">
        <v>126</v>
      </c>
      <c r="E10" s="5" t="n">
        <v>-2000000</v>
      </c>
    </row>
    <row r="11" spans="1:10">
      <c r="A11" s="4" t="s">
        <v>127</v>
      </c>
      <c r="B11" s="4" t="s">
        <v>34</v>
      </c>
      <c r="C11" s="4" t="s">
        <v>34</v>
      </c>
      <c r="D11" s="4" t="s">
        <v>34</v>
      </c>
      <c r="E11" s="4" t="s">
        <v>34</v>
      </c>
      <c r="F11" s="4" t="s">
        <v>34</v>
      </c>
      <c r="G11" s="4" t="s">
        <v>34</v>
      </c>
      <c r="H11" s="5" t="n">
        <v>-1080654</v>
      </c>
      <c r="I11" s="4" t="s">
        <v>34</v>
      </c>
      <c r="J11" s="5" t="n">
        <v>-1080654</v>
      </c>
    </row>
    <row r="12" spans="1:10">
      <c r="A12" s="4" t="s">
        <v>128</v>
      </c>
      <c r="B12" s="4" t="s">
        <v>34</v>
      </c>
      <c r="C12" s="4" t="s">
        <v>34</v>
      </c>
      <c r="D12" s="4" t="s">
        <v>34</v>
      </c>
      <c r="E12" s="4" t="s">
        <v>34</v>
      </c>
      <c r="F12" s="4" t="s">
        <v>34</v>
      </c>
      <c r="G12" s="4" t="s">
        <v>34</v>
      </c>
      <c r="H12" s="5" t="n">
        <v>-7661172</v>
      </c>
      <c r="I12" s="4" t="s">
        <v>34</v>
      </c>
      <c r="J12" s="5" t="n">
        <v>-7661172</v>
      </c>
    </row>
    <row r="13" spans="1:10">
      <c r="A13" s="4" t="s">
        <v>129</v>
      </c>
      <c r="B13" s="4" t="s">
        <v>34</v>
      </c>
      <c r="C13" s="4" t="s">
        <v>34</v>
      </c>
      <c r="D13" s="4" t="s">
        <v>34</v>
      </c>
      <c r="E13" s="4" t="s">
        <v>34</v>
      </c>
      <c r="F13" s="4" t="s">
        <v>34</v>
      </c>
      <c r="G13" s="4" t="s">
        <v>34</v>
      </c>
      <c r="H13" s="4" t="s">
        <v>34</v>
      </c>
      <c r="I13" s="5" t="n">
        <v>-148405</v>
      </c>
      <c r="J13" s="5" t="n">
        <v>-148405</v>
      </c>
    </row>
    <row r="14" spans="1:10">
      <c r="A14" s="4" t="s">
        <v>130</v>
      </c>
      <c r="B14" s="6" t="n">
        <v>11</v>
      </c>
      <c r="C14" s="6" t="n">
        <v>3</v>
      </c>
      <c r="D14" s="4" t="s">
        <v>34</v>
      </c>
      <c r="E14" s="6" t="n">
        <v>11752</v>
      </c>
      <c r="F14" s="5" t="n">
        <v>54203451</v>
      </c>
      <c r="G14" s="5" t="n">
        <v>-72188</v>
      </c>
      <c r="H14" s="5" t="n">
        <v>-60802017</v>
      </c>
      <c r="I14" s="4" t="s">
        <v>34</v>
      </c>
      <c r="J14" s="5" t="n">
        <v>-6658988</v>
      </c>
    </row>
    <row r="15" spans="1:10">
      <c r="A15" s="4" t="s">
        <v>131</v>
      </c>
      <c r="B15" s="5" t="n">
        <v>108600</v>
      </c>
      <c r="C15" s="5" t="n">
        <v>28378</v>
      </c>
      <c r="E15" s="5" t="n">
        <v>117517626</v>
      </c>
    </row>
    <row r="16" spans="1:10">
      <c r="A16" s="4" t="s">
        <v>132</v>
      </c>
      <c r="B16" s="4" t="s">
        <v>34</v>
      </c>
      <c r="C16" s="4" t="s">
        <v>34</v>
      </c>
      <c r="D16" s="4" t="s">
        <v>34</v>
      </c>
      <c r="E16" s="6" t="n">
        <v>50</v>
      </c>
      <c r="F16" s="5" t="n">
        <v>54950</v>
      </c>
      <c r="G16" s="5" t="n">
        <v>-55000</v>
      </c>
      <c r="H16" s="4" t="s">
        <v>34</v>
      </c>
      <c r="I16" s="4" t="s">
        <v>34</v>
      </c>
      <c r="J16" s="4" t="s">
        <v>34</v>
      </c>
    </row>
    <row r="17" spans="1:10">
      <c r="A17" s="4" t="s">
        <v>133</v>
      </c>
      <c r="E17" s="5" t="n">
        <v>500000</v>
      </c>
    </row>
    <row r="18" spans="1:10">
      <c r="A18" s="4" t="s">
        <v>121</v>
      </c>
      <c r="B18" s="4" t="s">
        <v>34</v>
      </c>
      <c r="C18" s="4" t="s">
        <v>34</v>
      </c>
      <c r="D18" s="4" t="s">
        <v>34</v>
      </c>
      <c r="E18" s="4" t="s">
        <v>34</v>
      </c>
      <c r="F18" s="5" t="n">
        <v>37675</v>
      </c>
      <c r="G18" s="4" t="s">
        <v>34</v>
      </c>
      <c r="H18" s="4" t="s">
        <v>34</v>
      </c>
      <c r="I18" s="4" t="s">
        <v>34</v>
      </c>
      <c r="J18" s="5" t="n">
        <v>37675</v>
      </c>
    </row>
    <row r="19" spans="1:10">
      <c r="A19" s="4" t="s">
        <v>134</v>
      </c>
      <c r="B19" s="4" t="s">
        <v>34</v>
      </c>
      <c r="C19" s="4" t="s">
        <v>34</v>
      </c>
      <c r="D19" s="4" t="s">
        <v>34</v>
      </c>
      <c r="E19" s="4" t="s">
        <v>34</v>
      </c>
      <c r="F19" s="5" t="n">
        <v>1305411</v>
      </c>
      <c r="G19" s="4" t="s">
        <v>34</v>
      </c>
      <c r="H19" s="4" t="s">
        <v>34</v>
      </c>
      <c r="I19" s="4" t="s">
        <v>34</v>
      </c>
      <c r="J19" s="5" t="n">
        <v>1305411</v>
      </c>
    </row>
    <row r="20" spans="1:10">
      <c r="A20" s="4" t="s">
        <v>122</v>
      </c>
      <c r="B20" s="4" t="s">
        <v>34</v>
      </c>
      <c r="C20" s="4" t="s">
        <v>34</v>
      </c>
      <c r="D20" s="4" t="s">
        <v>34</v>
      </c>
      <c r="E20" s="4" t="s">
        <v>34</v>
      </c>
      <c r="F20" s="5" t="n">
        <v>436127</v>
      </c>
      <c r="G20" s="4" t="s">
        <v>34</v>
      </c>
      <c r="H20" s="4" t="s">
        <v>34</v>
      </c>
      <c r="I20" s="4" t="s">
        <v>34</v>
      </c>
      <c r="J20" s="5" t="n">
        <v>436127</v>
      </c>
    </row>
    <row r="21" spans="1:10">
      <c r="A21" s="4" t="s">
        <v>135</v>
      </c>
      <c r="B21" s="4" t="s">
        <v>34</v>
      </c>
      <c r="C21" s="4" t="s">
        <v>34</v>
      </c>
      <c r="D21" s="4" t="s">
        <v>34</v>
      </c>
      <c r="E21" s="4" t="s">
        <v>34</v>
      </c>
      <c r="F21" s="4" t="s">
        <v>34</v>
      </c>
      <c r="G21" s="5" t="n">
        <v>45833</v>
      </c>
      <c r="H21" s="4" t="s">
        <v>34</v>
      </c>
      <c r="I21" s="4" t="s">
        <v>34</v>
      </c>
      <c r="J21" s="5" t="n">
        <v>45833</v>
      </c>
    </row>
    <row r="22" spans="1:10">
      <c r="A22" s="4" t="s">
        <v>136</v>
      </c>
      <c r="B22" s="4" t="s">
        <v>34</v>
      </c>
      <c r="C22" s="4" t="s">
        <v>34</v>
      </c>
      <c r="D22" s="4" t="s">
        <v>34</v>
      </c>
      <c r="E22" s="4" t="s">
        <v>34</v>
      </c>
      <c r="F22" s="5" t="n">
        <v>-82500</v>
      </c>
      <c r="G22" s="5" t="n">
        <v>72188</v>
      </c>
      <c r="H22" s="4" t="s">
        <v>34</v>
      </c>
      <c r="I22" s="4" t="s">
        <v>34</v>
      </c>
      <c r="J22" s="5" t="n">
        <v>-10312</v>
      </c>
    </row>
    <row r="23" spans="1:10">
      <c r="A23" s="4" t="s">
        <v>127</v>
      </c>
      <c r="B23" s="4" t="s">
        <v>34</v>
      </c>
      <c r="C23" s="4" t="s">
        <v>34</v>
      </c>
      <c r="D23" s="4" t="s">
        <v>34</v>
      </c>
      <c r="E23" s="4" t="s">
        <v>34</v>
      </c>
      <c r="F23" s="4" t="s">
        <v>34</v>
      </c>
      <c r="G23" s="4" t="s">
        <v>34</v>
      </c>
      <c r="H23" s="5" t="n">
        <v>-1073122</v>
      </c>
      <c r="I23" s="4" t="s">
        <v>34</v>
      </c>
      <c r="J23" s="5" t="n">
        <v>-1073122</v>
      </c>
    </row>
    <row r="24" spans="1:10">
      <c r="A24" s="4" t="s">
        <v>128</v>
      </c>
      <c r="B24" s="4" t="s">
        <v>34</v>
      </c>
      <c r="C24" s="4" t="s">
        <v>34</v>
      </c>
      <c r="D24" s="4" t="s">
        <v>34</v>
      </c>
      <c r="E24" s="4" t="s">
        <v>34</v>
      </c>
      <c r="F24" s="4" t="s">
        <v>34</v>
      </c>
      <c r="G24" s="4" t="s">
        <v>34</v>
      </c>
      <c r="H24" s="5" t="n">
        <v>-4820919</v>
      </c>
      <c r="I24" s="4" t="s">
        <v>34</v>
      </c>
      <c r="J24" s="5" t="n">
        <v>-4820919</v>
      </c>
    </row>
    <row r="25" spans="1:10">
      <c r="A25" s="4" t="s">
        <v>137</v>
      </c>
      <c r="B25" s="6" t="n">
        <v>11</v>
      </c>
      <c r="C25" s="6" t="n">
        <v>3</v>
      </c>
      <c r="D25" s="4" t="s">
        <v>34</v>
      </c>
      <c r="E25" s="6" t="n">
        <v>11802</v>
      </c>
      <c r="F25" s="6" t="n">
        <v>55955114</v>
      </c>
      <c r="G25" s="6" t="n">
        <v>-9167</v>
      </c>
      <c r="H25" s="6" t="n">
        <v>-66696058</v>
      </c>
      <c r="I25" s="4" t="s">
        <v>34</v>
      </c>
      <c r="J25" s="6" t="n">
        <v>-10738295</v>
      </c>
    </row>
    <row r="26" spans="1:10">
      <c r="A26" s="4" t="s">
        <v>138</v>
      </c>
      <c r="B26" s="5" t="n">
        <v>108600</v>
      </c>
      <c r="C26" s="5" t="n">
        <v>28378</v>
      </c>
      <c r="D26" s="4" t="s">
        <v>34</v>
      </c>
      <c r="E26" s="5" t="n">
        <v>1180176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v>
      </c>
      <c r="B1" s="2" t="s">
        <v>1</v>
      </c>
    </row>
    <row r="2" spans="1:3">
      <c r="B2" s="2" t="s">
        <v>2</v>
      </c>
      <c r="C2" s="2" t="s">
        <v>30</v>
      </c>
    </row>
    <row r="3" spans="1:3">
      <c r="A3" s="3" t="s">
        <v>140</v>
      </c>
    </row>
    <row r="4" spans="1:3">
      <c r="A4" s="4" t="s">
        <v>128</v>
      </c>
      <c r="B4" s="6" t="n">
        <v>-4820919</v>
      </c>
      <c r="C4" s="6" t="n">
        <v>-7661172</v>
      </c>
    </row>
    <row r="5" spans="1:3">
      <c r="A5" s="3" t="s">
        <v>141</v>
      </c>
    </row>
    <row r="6" spans="1:3">
      <c r="A6" s="4" t="s">
        <v>142</v>
      </c>
      <c r="B6" s="5" t="n">
        <v>360</v>
      </c>
      <c r="C6" s="5" t="n">
        <v>6293</v>
      </c>
    </row>
    <row r="7" spans="1:3">
      <c r="A7" s="4" t="s">
        <v>143</v>
      </c>
      <c r="B7" s="5" t="n">
        <v>436127</v>
      </c>
      <c r="C7" s="5" t="n">
        <v>341585</v>
      </c>
    </row>
    <row r="8" spans="1:3">
      <c r="A8" s="4" t="s">
        <v>144</v>
      </c>
      <c r="B8" s="5" t="n">
        <v>-10312</v>
      </c>
      <c r="C8" s="5" t="n">
        <v>-280000</v>
      </c>
    </row>
    <row r="9" spans="1:3">
      <c r="A9" s="4" t="s">
        <v>145</v>
      </c>
      <c r="B9" s="5" t="n">
        <v>45833</v>
      </c>
      <c r="C9" s="5" t="n">
        <v>372727</v>
      </c>
    </row>
    <row r="10" spans="1:3">
      <c r="A10" s="4" t="s">
        <v>120</v>
      </c>
      <c r="B10" s="5" t="n">
        <v>1305411</v>
      </c>
      <c r="C10" s="5" t="n">
        <v>205364</v>
      </c>
    </row>
    <row r="11" spans="1:3">
      <c r="A11" s="4" t="s">
        <v>146</v>
      </c>
      <c r="B11" s="5" t="n">
        <v>68527</v>
      </c>
      <c r="C11" s="5" t="n">
        <v>50025</v>
      </c>
    </row>
    <row r="12" spans="1:3">
      <c r="A12" s="4" t="s">
        <v>147</v>
      </c>
      <c r="B12" s="5" t="n">
        <v>43911</v>
      </c>
      <c r="C12" s="5" t="n">
        <v>114075</v>
      </c>
    </row>
    <row r="13" spans="1:3">
      <c r="A13" s="4" t="s">
        <v>148</v>
      </c>
      <c r="B13" s="5" t="n">
        <v>-4447</v>
      </c>
      <c r="C13" s="5" t="n">
        <v>88132</v>
      </c>
    </row>
    <row r="14" spans="1:3">
      <c r="A14" s="4" t="s">
        <v>149</v>
      </c>
      <c r="B14" s="4" t="s">
        <v>34</v>
      </c>
      <c r="C14" s="5" t="n">
        <v>-206933</v>
      </c>
    </row>
    <row r="15" spans="1:3">
      <c r="A15" s="3" t="s">
        <v>150</v>
      </c>
    </row>
    <row r="16" spans="1:3">
      <c r="A16" s="4" t="s">
        <v>151</v>
      </c>
      <c r="B16" s="4" t="s">
        <v>34</v>
      </c>
      <c r="C16" s="5" t="n">
        <v>954</v>
      </c>
    </row>
    <row r="17" spans="1:3">
      <c r="A17" s="4" t="s">
        <v>36</v>
      </c>
      <c r="B17" s="5" t="n">
        <v>72918</v>
      </c>
      <c r="C17" s="5" t="n">
        <v>519011</v>
      </c>
    </row>
    <row r="18" spans="1:3">
      <c r="A18" s="4" t="s">
        <v>152</v>
      </c>
      <c r="B18" s="5" t="n">
        <v>31800</v>
      </c>
      <c r="C18" s="5" t="n">
        <v>14683</v>
      </c>
    </row>
    <row r="19" spans="1:3">
      <c r="A19" s="3" t="s">
        <v>153</v>
      </c>
    </row>
    <row r="20" spans="1:3">
      <c r="A20" s="4" t="s">
        <v>50</v>
      </c>
      <c r="B20" s="5" t="n">
        <v>780664</v>
      </c>
      <c r="C20" s="5" t="n">
        <v>818750</v>
      </c>
    </row>
    <row r="21" spans="1:3">
      <c r="A21" s="4" t="s">
        <v>154</v>
      </c>
      <c r="B21" s="4" t="s">
        <v>34</v>
      </c>
      <c r="C21" s="5" t="n">
        <v>-2685</v>
      </c>
    </row>
    <row r="22" spans="1:3">
      <c r="A22" s="4" t="s">
        <v>155</v>
      </c>
      <c r="B22" s="5" t="n">
        <v>-2050127</v>
      </c>
      <c r="C22" s="5" t="n">
        <v>-5619191</v>
      </c>
    </row>
    <row r="23" spans="1:3">
      <c r="A23" s="3" t="s">
        <v>156</v>
      </c>
    </row>
    <row r="24" spans="1:3">
      <c r="A24" s="4" t="s">
        <v>157</v>
      </c>
      <c r="B24" s="4" t="s">
        <v>34</v>
      </c>
      <c r="C24" s="5" t="n">
        <v>-7693</v>
      </c>
    </row>
    <row r="25" spans="1:3">
      <c r="A25" s="4" t="s">
        <v>158</v>
      </c>
      <c r="B25" s="4" t="s">
        <v>34</v>
      </c>
      <c r="C25" s="5" t="n">
        <v>-33790</v>
      </c>
    </row>
    <row r="26" spans="1:3">
      <c r="A26" s="4" t="s">
        <v>159</v>
      </c>
      <c r="B26" s="4" t="s">
        <v>34</v>
      </c>
      <c r="C26" s="5" t="n">
        <v>-41483</v>
      </c>
    </row>
    <row r="27" spans="1:3">
      <c r="A27" s="3" t="s">
        <v>160</v>
      </c>
    </row>
    <row r="28" spans="1:3">
      <c r="A28" s="4" t="s">
        <v>161</v>
      </c>
      <c r="B28" s="5" t="n">
        <v>9000</v>
      </c>
      <c r="C28" s="4" t="s">
        <v>34</v>
      </c>
    </row>
    <row r="29" spans="1:3">
      <c r="A29" s="4" t="s">
        <v>162</v>
      </c>
      <c r="B29" s="5" t="n">
        <v>-9000</v>
      </c>
      <c r="C29" s="4" t="s">
        <v>34</v>
      </c>
    </row>
    <row r="30" spans="1:3">
      <c r="A30" s="4" t="s">
        <v>163</v>
      </c>
      <c r="B30" s="5" t="n">
        <v>1360100</v>
      </c>
      <c r="C30" s="5" t="n">
        <v>2940000</v>
      </c>
    </row>
    <row r="31" spans="1:3">
      <c r="A31" s="4" t="s">
        <v>164</v>
      </c>
      <c r="B31" s="5" t="n">
        <v>726100</v>
      </c>
      <c r="C31" s="5" t="n">
        <v>1026400</v>
      </c>
    </row>
    <row r="32" spans="1:3">
      <c r="A32" s="4" t="s">
        <v>165</v>
      </c>
      <c r="B32" s="5" t="n">
        <v>2086200</v>
      </c>
      <c r="C32" s="5" t="n">
        <v>3966400</v>
      </c>
    </row>
    <row r="33" spans="1:3">
      <c r="A33" s="4" t="s">
        <v>166</v>
      </c>
      <c r="B33" s="4" t="s">
        <v>34</v>
      </c>
      <c r="C33" s="5" t="n">
        <v>58528</v>
      </c>
    </row>
    <row r="34" spans="1:3">
      <c r="A34" s="4" t="s">
        <v>167</v>
      </c>
      <c r="B34" s="5" t="n">
        <v>36073</v>
      </c>
      <c r="C34" s="5" t="n">
        <v>-1635746</v>
      </c>
    </row>
    <row r="35" spans="1:3">
      <c r="A35" s="4" t="s">
        <v>168</v>
      </c>
      <c r="B35" s="5" t="n">
        <v>16646</v>
      </c>
      <c r="C35" s="5" t="n">
        <v>1652392</v>
      </c>
    </row>
    <row r="36" spans="1:3">
      <c r="A36" s="4" t="s">
        <v>169</v>
      </c>
      <c r="B36" s="5" t="n">
        <v>52719</v>
      </c>
      <c r="C36" s="5" t="n">
        <v>16646</v>
      </c>
    </row>
    <row r="37" spans="1:3">
      <c r="A37" s="3" t="s">
        <v>170</v>
      </c>
    </row>
    <row r="38" spans="1:3">
      <c r="A38" s="4" t="s">
        <v>171</v>
      </c>
      <c r="B38" s="4" t="s">
        <v>34</v>
      </c>
      <c r="C38" s="4" t="s">
        <v>34</v>
      </c>
    </row>
    <row r="39" spans="1:3">
      <c r="A39" s="4" t="s">
        <v>172</v>
      </c>
      <c r="B39" s="4" t="s">
        <v>34</v>
      </c>
      <c r="C39" s="4" t="s">
        <v>34</v>
      </c>
    </row>
    <row r="40" spans="1:3">
      <c r="A40" s="3" t="s">
        <v>173</v>
      </c>
    </row>
    <row r="41" spans="1:3">
      <c r="A41" s="4" t="s">
        <v>174</v>
      </c>
      <c r="B41" s="5" t="n">
        <v>55000</v>
      </c>
      <c r="C41" s="4" t="s">
        <v>34</v>
      </c>
    </row>
    <row r="42" spans="1:3">
      <c r="A42" s="4" t="s">
        <v>175</v>
      </c>
      <c r="B42" s="5" t="n">
        <v>1073122</v>
      </c>
      <c r="C42" s="5" t="n">
        <v>1080653</v>
      </c>
    </row>
    <row r="43" spans="1:3">
      <c r="A43" s="4" t="s">
        <v>176</v>
      </c>
      <c r="B43" s="5" t="n">
        <v>37675</v>
      </c>
      <c r="C43" s="5" t="n">
        <v>33103</v>
      </c>
    </row>
    <row r="44" spans="1:3">
      <c r="A44" s="4" t="s">
        <v>177</v>
      </c>
      <c r="B44" s="5" t="n">
        <v>22508</v>
      </c>
      <c r="C44" s="5" t="n">
        <v>31898</v>
      </c>
    </row>
    <row r="45" spans="1:3">
      <c r="A45" s="4" t="s">
        <v>178</v>
      </c>
      <c r="B45" s="5" t="n">
        <v>143793</v>
      </c>
      <c r="C45" s="4" t="s">
        <v>34</v>
      </c>
    </row>
    <row r="46" spans="1:3">
      <c r="A46" s="4" t="s">
        <v>179</v>
      </c>
      <c r="B46" s="5" t="n">
        <v>200571</v>
      </c>
      <c r="C46" s="5" t="n">
        <v>54405</v>
      </c>
    </row>
    <row r="47" spans="1:3">
      <c r="A47" s="4" t="s">
        <v>180</v>
      </c>
      <c r="B47" s="5" t="n">
        <v>55000</v>
      </c>
      <c r="C47" s="5" t="n">
        <v>165200</v>
      </c>
    </row>
    <row r="48" spans="1:3">
      <c r="A48" s="4" t="s">
        <v>181</v>
      </c>
      <c r="B48" s="5" t="n">
        <v>1685000</v>
      </c>
      <c r="C48" s="4" t="s">
        <v>34</v>
      </c>
    </row>
    <row r="49" spans="1:3">
      <c r="A49" s="4" t="s">
        <v>125</v>
      </c>
      <c r="B49" s="6" t="n">
        <v>82500</v>
      </c>
      <c r="C49" s="4" t="s">
        <v>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182</v>
      </c>
      <c r="B1" s="2" t="s">
        <v>1</v>
      </c>
    </row>
    <row r="2" spans="1:3">
      <c r="B2" s="2" t="s">
        <v>2</v>
      </c>
      <c r="C2" s="2" t="s">
        <v>30</v>
      </c>
    </row>
    <row r="3" spans="1:3">
      <c r="A3" s="3" t="s">
        <v>183</v>
      </c>
    </row>
    <row r="4" spans="1:3">
      <c r="A4" s="4" t="s">
        <v>184</v>
      </c>
      <c r="B4" s="4" t="s">
        <v>185</v>
      </c>
      <c r="C4" s="4" t="s">
        <v>18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6:16:41Z</dcterms:created>
  <dcterms:modified xmlns:dcterms="http://purl.org/dc/terms/" xmlns:xsi="http://www.w3.org/2001/XMLSchema-instance" xsi:type="dcterms:W3CDTF">2017-03-31T16:16:41Z</dcterms:modified>
</cp:coreProperties>
</file>